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Changes in Member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Real Estate Investments" sheetId="10" state="visible" r:id="rId10"/>
    <sheet xmlns:r="http://schemas.openxmlformats.org/officeDocument/2006/relationships" name="Major Tenants" sheetId="11" state="visible" r:id="rId11"/>
    <sheet xmlns:r="http://schemas.openxmlformats.org/officeDocument/2006/relationships" name="Members' Equity" sheetId="12" state="visible" r:id="rId12"/>
    <sheet xmlns:r="http://schemas.openxmlformats.org/officeDocument/2006/relationships" name="Income Taxes" sheetId="13" state="visible" r:id="rId13"/>
    <sheet xmlns:r="http://schemas.openxmlformats.org/officeDocument/2006/relationships" name="Accounting Policies, by Policy " sheetId="14" state="visible" r:id="rId14"/>
    <sheet xmlns:r="http://schemas.openxmlformats.org/officeDocument/2006/relationships" name="Related Party Transactions (Tab" sheetId="15" state="visible" r:id="rId15"/>
    <sheet xmlns:r="http://schemas.openxmlformats.org/officeDocument/2006/relationships" name="Real Estate Investments (Tables" sheetId="16" state="visible" r:id="rId16"/>
    <sheet xmlns:r="http://schemas.openxmlformats.org/officeDocument/2006/relationships" name="Major Tenants (Tables)" sheetId="17" state="visible" r:id="rId17"/>
    <sheet xmlns:r="http://schemas.openxmlformats.org/officeDocument/2006/relationships" name="Income Taxes (Tables)" sheetId="18" state="visible" r:id="rId18"/>
    <sheet xmlns:r="http://schemas.openxmlformats.org/officeDocument/2006/relationships" name="Organization (Details)" sheetId="19" state="visible" r:id="rId19"/>
    <sheet xmlns:r="http://schemas.openxmlformats.org/officeDocument/2006/relationships" name="Summary of Significant Accoun_2" sheetId="20" state="visible" r:id="rId20"/>
    <sheet xmlns:r="http://schemas.openxmlformats.org/officeDocument/2006/relationships" name="Related Party Transactions (Det" sheetId="21" state="visible" r:id="rId21"/>
    <sheet xmlns:r="http://schemas.openxmlformats.org/officeDocument/2006/relationships" name="Real Estate Investments (Detail" sheetId="22" state="visible" r:id="rId22"/>
    <sheet xmlns:r="http://schemas.openxmlformats.org/officeDocument/2006/relationships" name="Real Estate Investments (Deta_2" sheetId="23" state="visible" r:id="rId23"/>
    <sheet xmlns:r="http://schemas.openxmlformats.org/officeDocument/2006/relationships" name="Real Estate Investments (Deta_3" sheetId="24" state="visible" r:id="rId24"/>
    <sheet xmlns:r="http://schemas.openxmlformats.org/officeDocument/2006/relationships" name="Real Estate Investments (Deta_4" sheetId="25" state="visible" r:id="rId25"/>
    <sheet xmlns:r="http://schemas.openxmlformats.org/officeDocument/2006/relationships" name="Real Estate Investments (Deta_5" sheetId="26" state="visible" r:id="rId26"/>
    <sheet xmlns:r="http://schemas.openxmlformats.org/officeDocument/2006/relationships" name="Major Tenants (Details) - Major" sheetId="27" state="visible" r:id="rId27"/>
    <sheet xmlns:r="http://schemas.openxmlformats.org/officeDocument/2006/relationships" name="Members' Equity (Details)" sheetId="28" state="visible" r:id="rId28"/>
    <sheet xmlns:r="http://schemas.openxmlformats.org/officeDocument/2006/relationships" name="Income Taxes (Details) - Federa" sheetId="29" state="visible" r:id="rId29"/>
    <sheet xmlns:r="http://schemas.openxmlformats.org/officeDocument/2006/relationships" name="Income Taxes (Details) - Fede_2" sheetId="30" state="visible" r:id="rId30"/>
  </sheets>
  <definedNames/>
  <calcPr calcId="124519" fullCalcOnLoad="1"/>
</workbook>
</file>

<file path=xl/sharedStrings.xml><?xml version="1.0" encoding="utf-8"?>
<sst xmlns="http://schemas.openxmlformats.org/spreadsheetml/2006/main" uniqueCount="295">
  <si>
    <t>Document And Entity Information</t>
  </si>
  <si>
    <t>12 Months Ended</t>
  </si>
  <si>
    <t>Dec. 31, 2018USD ($)shares</t>
  </si>
  <si>
    <t>Document and Entity Information [Abstract]</t>
  </si>
  <si>
    <t>Entity Registrant Name</t>
  </si>
  <si>
    <t>AEI Income &amp; Growth Fund 26 LLC</t>
  </si>
  <si>
    <t>Document Type</t>
  </si>
  <si>
    <t>10-K</t>
  </si>
  <si>
    <t>Current Fiscal Year End Date</t>
  </si>
  <si>
    <t>--12-31</t>
  </si>
  <si>
    <t>Entity Common Stock, Shares Outstanding | shares</t>
  </si>
  <si>
    <t>Entity Public Float | $</t>
  </si>
  <si>
    <t>Amendment Flag</t>
  </si>
  <si>
    <t>false</t>
  </si>
  <si>
    <t>Entity Central Index Key</t>
  </si>
  <si>
    <t>0001326321</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Balance Sheet - USD ($)</t>
  </si>
  <si>
    <t>Dec. 31, 2018</t>
  </si>
  <si>
    <t>Dec. 31, 2017</t>
  </si>
  <si>
    <t>Current Assets:</t>
  </si>
  <si>
    <t>Cash</t>
  </si>
  <si>
    <t>Real Estate Investments:</t>
  </si>
  <si>
    <t>Land</t>
  </si>
  <si>
    <t>Buildings</t>
  </si>
  <si>
    <t>Acquired Intangible Lease Assets</t>
  </si>
  <si>
    <t>Real Estate Held for Investment, at cost</t>
  </si>
  <si>
    <t>Accumulated Depreciation and Amortization</t>
  </si>
  <si>
    <t>Real Estate Held for Investment, Net</t>
  </si>
  <si>
    <t>Real Estate Held for Sale</t>
  </si>
  <si>
    <t>Total Real Estate Investments</t>
  </si>
  <si>
    <t>Total Assets</t>
  </si>
  <si>
    <t>Current Liabilities:</t>
  </si>
  <si>
    <t>Payable to AEI Fund Management, Inc.</t>
  </si>
  <si>
    <t>Distributions Payable</t>
  </si>
  <si>
    <t>Total Current Liabilities</t>
  </si>
  <si>
    <t>Long-term Liabilities:</t>
  </si>
  <si>
    <t>Acquired Below-Market Lease Intangibles, Net</t>
  </si>
  <si>
    <t>Members’ Equity (Deficit):</t>
  </si>
  <si>
    <t>Managing Members</t>
  </si>
  <si>
    <t>Limited Members – 10,000,000 Units authorized; 1,738,006 Units issued and outstanding as of December 31, 2018 and 2017</t>
  </si>
  <si>
    <t>Total Members’ Equity</t>
  </si>
  <si>
    <t>Total Liabilities and Members’ Equity</t>
  </si>
  <si>
    <t>Balance Sheet (Parentheticals) - Limited Partner [Member] - shares</t>
  </si>
  <si>
    <t>Limited Members, units authorized</t>
  </si>
  <si>
    <t>Limited Members, units issued</t>
  </si>
  <si>
    <t>Limited Members, units outstanding</t>
  </si>
  <si>
    <t>Statement of Operations - USD ($)</t>
  </si>
  <si>
    <t>Rental Income</t>
  </si>
  <si>
    <t>Expenses:</t>
  </si>
  <si>
    <t>LLC Administration – Affiliates</t>
  </si>
  <si>
    <t>LLC Administration and Property Management – Unrelated Parties</t>
  </si>
  <si>
    <t>Depreciation and Amortization</t>
  </si>
  <si>
    <t>Real Estate Impairment</t>
  </si>
  <si>
    <t>Total Expenses</t>
  </si>
  <si>
    <t>Operating Income (Loss)</t>
  </si>
  <si>
    <t>Other Income:</t>
  </si>
  <si>
    <t>Interest Income</t>
  </si>
  <si>
    <t>Net Income</t>
  </si>
  <si>
    <t>Net Income (Loss) Allocated:</t>
  </si>
  <si>
    <t>Limited Members</t>
  </si>
  <si>
    <t>Net Income (Loss) per LLC Unit (in Dollars per share)</t>
  </si>
  <si>
    <t>Weighted Average Units Outstanding – Basic and Diluted (in Shares)</t>
  </si>
  <si>
    <t>Statement of Cash Flows - USD ($)</t>
  </si>
  <si>
    <t>Cash Flows from Operating Activities:</t>
  </si>
  <si>
    <t>Net Income (Loss)</t>
  </si>
  <si>
    <t>Adjustments to Reconcile Net Income To Net Cash Provided by Operating Activities:</t>
  </si>
  <si>
    <t>Increase (Decrease) in Payable to AEI Fund Management, Inc.</t>
  </si>
  <si>
    <t>Total Adjustments</t>
  </si>
  <si>
    <t>Net Cash Provided By (Used For) Operating Activities</t>
  </si>
  <si>
    <t>Cash Flows from Investing Activities:</t>
  </si>
  <si>
    <t>Investments in Real Estate</t>
  </si>
  <si>
    <t>Cash Flows from Financing Activities:</t>
  </si>
  <si>
    <t>Distributions Paid to Members</t>
  </si>
  <si>
    <t>Repurchase of LLC Units</t>
  </si>
  <si>
    <t>Net Cash Provided By (Used For) Financing Activities</t>
  </si>
  <si>
    <t>Net Increase (Decrease) in Cash</t>
  </si>
  <si>
    <t>Cash, beginning of year</t>
  </si>
  <si>
    <t>Cash, end of year</t>
  </si>
  <si>
    <t>Statement of Changes in Members' Equity - USD ($)</t>
  </si>
  <si>
    <t>Managing Member [Member]</t>
  </si>
  <si>
    <t>Limited Member [Member]</t>
  </si>
  <si>
    <t>Total</t>
  </si>
  <si>
    <t>Balance at Dec. 31, 2016</t>
  </si>
  <si>
    <t>Balance (in Shares) at Dec. 31, 2016</t>
  </si>
  <si>
    <t>Balance at Dec. 31, 2017</t>
  </si>
  <si>
    <t>Balance (in Shares) at Dec. 31, 2017</t>
  </si>
  <si>
    <t>Distributions Declared</t>
  </si>
  <si>
    <t>Units Repurchased (in Shares)</t>
  </si>
  <si>
    <t>Balance at Dec. 31, 2018</t>
  </si>
  <si>
    <t>Balance (in Shares) at Dec. 31, 2018</t>
  </si>
  <si>
    <t>Organization</t>
  </si>
  <si>
    <t>Accounting Policies [Abstract]</t>
  </si>
  <si>
    <t>Organization, Consolidation, Basis of Presentation, Business Description and Accounting Policies [Text Block]</t>
  </si>
  <si>
    <t>(1) Organization –
AEI Income &amp; Growth Fund 26 LLC (“Company”), a Limited Liability Company, was formed on March 14, 2005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
The terms of the offering called for a subscription price of $10 per LLC Unit, payable on acceptance of the offer. The Company commenced operations on April 3, 2006 when minimum subscriptions of 150,000 LLC Units ($1,500,000) were accepted. The offering terminated October 19, 2007, when the extended offering period ended. The Company received subscriptions for 1,832,736 Units. Under the terms of the Operating Agreement, the Limited Members and Managing Members contributed funds of $18,327,360 and $1,000, respectively. The Company shall continue until December 31, 2055, unless dissolved, terminated and liquidated prior to that date.
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6.5%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
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6.5%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Summary of Significant Accounting Policies</t>
  </si>
  <si>
    <t>Significant Accounting Policies [Text Block]</t>
  </si>
  <si>
    <t>(2) Summary of Significant Accounting Policies –
Financial Statement Presentation
The accounts of the Company are maintained on the accrual basis of accounting for both federal income tax purposes and financial reporting purposes.
Accounting Estimates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Significant items, subject to such estimates and assumptions, include the carrying value of real estate held for investment, real estate held for sale and related intangible assets.
The Company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
Cash Concentrations of Credit Risk
The Company's cash is deposited in one financial institution and at times during the year it may exceed FDIC insurance limits.
Receivables
Credit terms are extended to tenants in the normal course of business. The Company performs ongoing credit evaluations of its customers’ financial condition and, generally, requires no collateral.
Receivables are recorded at their estimated net realizable value. The Company follows a policy of providing an allowance for doubtful accounts; however, based on historical experience, and its evaluation of the current status of receivables, the Company is of the belief that such accounts, if any, will be collectible in all material respects and thus an allowance is not necessary. Accounts are considered past due if payment is not made on a timely basis in accordance with the Company’s credit terms. Receivables considered uncollectible are written off.
Income Taxes
The income or loss of the Company for federal income tax reporting purposes is includable in the income tax returns of the Members. In general, no recognition has been given to income taxes in the accompanying financial statements.
The tax return and the amount of distributable Company income or loss are subject to examination by federal and state taxing authorities. If such an examination results in changes to distributable Company income or loss, the taxable income of the members would be adjusted accordingly. Primarily due to its tax status as a partnership, the Company has no significant tax uncertainties that require recognition or disclosure. The Company is no longer subject to U.S. federal income tax examinations for tax years before 2015, and with few exceptions, is no longer subject to state tax examinations for tax years before 2015.
Revenue Recognition
The Company's real estate is leased under net leases, classified as operating leases. The leases provide for base annual rental payments payable in monthly installments. The Company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
Real Estate
Upon acquisition of real properties, the Company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Company tests real estate for recoverability when events or changes in circumstances indicate that the carrying value may not be recoverable. For properties the Company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Company recognizes an impairment loss by the amount by which the carrying amount of the property exceeds the fair value of the property. For properties held for sale, the Company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Company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Company does not represent a strategic shift that will have a major effect on the Company’s operations and financial results. Therefore, the results from operating and selling the property are included in continuing operations.
The Company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Company's percentage share of the properties' land, building, liabilities, revenues and expenses.
The Company’s properties are subject to environmental laws and regulations adopted by various governmental entities in the jurisdiction in which the properties are located. These laws could require the Company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18 and 2017.
Fair Value Measurements
Fair value, as defined by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At December 31, 2018 and 2017, the Company had no financial assets or liabilities measured at fair value on a recurring basis or nonrecurring basis that would require disclosure. The Company had the following nonfinancial assets measured on a nonrecurring basis that were recorded at fair value during 2018.
The Dick’s Sporting Goods store in Fredericksburg, Virginia with a carrying amount of $2,423,973 at December 31, 2018, was written down to its estimated fair value of $1,593,000 after completing our long-lived asset valuation analysis. The resulting impairment charge of $830,973 was included in earnings for the fourth quarter of 2018. The fair value of the property was based upon estimated probability-weighted future undiscounted cash flows expected to result from the property and its eventual disposition. These estimates are considered Level 3 inputs in the valuation hierarchy.
Income Per Unit
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18 and 2017.
Reportable Segments
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
Recently Adopted Accounting Pronouncements
In May 2014, the Financial Accounting Standards Board (FASB) issued Accounting Standards Update (ASU) No. 2014-09 regarding ASC Topic 606, Revenue from Contracts with Customers. This standard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Entities are to use a five-step contract review model to ensure revenue is recognized, measured and disclosed in accordance with this principle. Those steps include the following: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Management has concluded that all of the Company's material revenue streams fall outside of the scope of this guidance. The new standard may be applied retrospectively to each prior period presented or prospectively with the cumulative effect, if any, recognized as of the date of adoption. During 2018, the Company selected the modified retrospective transition method as of the date of adoption effective January 1, 2018. Management has concluded that the majority of total revenues consist of rental income from leasing arrangements, which are specifically excluded from the standard. The Company analyzed its remaining revenue streams, inclusive of gains and losses on real estate sales, and concluded there are no changes in revenue recognition with the adoption of the new standard. As such, adoption of the standard did not result in a cumulative adjustment recognized as of January 1, 2018, and the standard did not have a material impact on the Company's financial statements.
In January 2017, the FASB issued ASU 2017-01, which clarifies the definition of a business by adding guidance to assist entities in evaluating whether transactions should be accounted for as acquisitions (or disposals) of assets or businesses. The guidance is effective for annual periods beginning after December 15, 2017, including interim periods within those periods, with early adoption permitted, and is required to be applied prospectively to any transactions occurring within the period of adoption. We expect the new standard will result in all of our real estate acquisitions being considered asset acquisitions, whereby substantially all acquisition costs related to our real estate acquisitions will be capitalized. Prior to the adoption of the new standard, all of our real estate acquisitions completed after January 1, 2009, were considered acquisitions of businesses, whereby all acquisition-related costs were expensed as incurred. During 2018, the Company has adopted the accounting pronouncement effective January 1, 2018, and applied this guidance prospectively. The adoption did not have a material effect on the Company's financial statements.
Recently Issued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for the analysis of members' equity for interim financial statements. Under the amendments, an analysis of changes in each caption of memb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year-to-date quarterly changes in members' equity will be included in its Form 10Q for the quarter ended March 31, 2019.
In February 2016, the FASB issued ASU 2016-0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with early adoption permitted. It is to be adopted using a modified retrospective approach. Management is currently evaluating the impact the adoption of this guidance will have on the Company's financial statements and does not expect this guidance will have a material impact on the financial statements given the nature of the leases held by the Company.</t>
  </si>
  <si>
    <t>Related Party Transactions</t>
  </si>
  <si>
    <t>Related Party Transactions [Abstract]</t>
  </si>
  <si>
    <t>Related Party Transactions Disclosure [Text Block]</t>
  </si>
  <si>
    <t>(3) Related Party Transactions –
The Company owns the percentage interest shown below in the following properties as tenants-in-common with the affiliated entities listed: property in Wichita, Kansas (40% – AEI Income &amp; Growth Fund 25 LLC); Advance Auto Parts store (55% – AEI Income &amp; Growth Fund 24 LLC); Applebee’s restaurant in Crawfordsville, Indiana (40% – AEI Income &amp; Growth Fund XXII Limited Partnership); Best Buy store (30% – AEI Income &amp; Growth Fund XXI Limited Partnership and AEI Income &amp; Growth Fund 23 LLC); Dick’s Sporting Goods store in Fredericksburg, Virginia (27% – AEI Income &amp; Growth Fund 23 LLC, AEI Income &amp; Growth Fund 24 LLC and AEI Income &amp; Growth Fund 25 LLC); and Fresenius Medical Center (54% – AEI Income &amp; Growth Fund 27 LLC).
AEI received the following reimbursements for costs and expenses from the Company for the years ended December 31:
2018
2017
AEI is reimbursed for costs incurred in providing services related to managing the Company’s operations and properties, maintaining the Company’s books, and communicating with the Limited Members.
$
138,370
$
144,461
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
$
151,049
$
119,101
The payable to AEI Fund Management, Inc. represents the balance due for the services described in 3a and b. This balance is non-interest bearing and unsecured and is to be paid in the normal course of business.</t>
  </si>
  <si>
    <t>Real Estate Investments</t>
  </si>
  <si>
    <t>Real Estate [Abstract]</t>
  </si>
  <si>
    <t>Real Estate Disclosure [Text Block]</t>
  </si>
  <si>
    <t>(4) Real Estate Investments –
The Company leases its properties to tenants under net leases, classified as operating leases. Under a net lease, the tenant is responsible for real estate taxes, insurance, maintenance, repairs and operating expenses for the property. For some leases, the Company is responsible for repairs to the structural components of the building, the roof and the parking lot. At the time the properties were acquired, the remaining primary lease terms varied from 10 to 20 years. The leases provide the tenants with three to four five-year renewal options subject to the same terms and conditions as the primary term. The lease for the Best Buy store was extended to end on January 19, 2023.
The Company's properties are commercial, single-tenant buildings. The building in Wichita, Kansas was constructed in 1996, renovated in 2001 and acquired in 2006. The Advance Auto Parts store was constructed in 2004 and acquired in 2006. The Applebee’s restaurant in Crawfordsville, Indiana was constructed in 1996 and acquired in 2006. The Starbucks restaurant was constructed and acquired in 2007. The Best Buy store was constructed in 1990, renovated in 1997 and acquired in 2008. The land for the Dick’s Sporting Goods store was acquired in 2007 and construction of the store was completed in 2008. The Fresenius Medical Center was constructed in 2012 and acquired in 2014. The Zales store was constructed in 1983, renovated in 2014 and acquired in 2015. The Dollar Tree store was constructed in 2015 and acquired in 2016. There have been no costs capitalized as improvements subsequent to the acquisitions, except for $30,000 of tenant improvements related to the Cellular Connection store.
The cost of the properties not held for sale and related accumulated depreciation at December 31, 2018 are as follows:
Property
Land
Buildings
Total
Accumulated
Depreciation
Biomat USA Plasma Center, Wichita, KS
$
507,489
$
1,277,436
$
1,784,925
$
728,461
Advance Auto Parts, Middletown, OH
112,315
909,974
1,022,289
458,024
Cellular Connection, Bluffton, IN
344,008
836,108
1,180,116
373,596
Best Buy, Eau Claire, WI
474,137
1,547,025
2,021,162
675,531
Dick’s Sporting Goods, Fredericksburg, VA
1,053,836
1,241,794
2,295,630
702,630
Fresenius Medical Center, Chicago, IL
464,400
665,142
1,129,542
106,418
Zales, Enid, OK
440,000
903,630
1,343,630
137,047
Dollar Tree, West Point, MS
270,000
1,316,232
1,586,232
153,558
$
3,666,185
$
8,697,341
$
12,363,526
$
3,335,265
For the years ended December 31, 2018 and 2017, the Company recognized depreciation expense of $400,732 and $396,640, respectively.
The following schedule presents the cost and related accumulated amortization of acquired lease intangibles not held for sale at December 31:
2018
2017
Cost
Accumulated Amortization
Cost
Accumulated Amortization
In-Place Lease Intangibles
(weighted average life of 85 and 97 months, respectively)
$
633,712
$
196,500
$
633,712
$
136,879
Above-Market Lease Intangibles
(weighted average life of 70 and 82 months, respectively)
72,606
28,410
72,606
20,834
Acquired Intangible Lease Assets
$
706,318
$
224,910
$
706,318
$
157,713
Acquired Below-Market Lease Intangibles
(weighted average life of 81 and 93 months, respectively)
$
283,495
$
83,820
$
283,495
$
54,236
For the years ended December 31, 2018 and 2017, the value of in-place lease intangibles amortized to expense was $59,621 and $56,680, the decrease to rental income for above-market leases was $7,576 and $7,576, and the increase to rental income for below-market leases was $29,584 and $29,584, respectively. For lease intangibles not held for sale as of December 31, 2018, the estimated amortization expense is $62,108, the estimated decrease to rental income for above-market leases is $7,576 and the estimated increase to rental income for below-market leases is $29,584 for each of the next five succeeding years.
The Company owns a 40% interest in a former Sports Authority store in Wichita, Kansas. On March 2, 2016, the tenant, TSA Stores, Inc., and its parent company, The Sports Authority, Inc., the guarantor of the lease, filed for Chapter 11 bankruptcy reorganization. In June 2016, the tenant filed a motion with the bankruptcy court to reject the lease for this store effective June 30, 2016, at which time the tenant returned possession of the property to the owners. As of December 31, 2018, the tenant owed $19,366 of past due rent, which was not accrued for financial reporting purposes. The owners listed the property for lease with a real estate broker in the Wichita area. While the property is vacant, the Company is responsible for its 40% share of real estate taxes and other costs associated with maintaining the property.
On September 21, 2017, the Company entered into a lease agreement with a primary term of 10 years with Biomat USA, Inc. (“Biomat”) as a replacement tenant for 28% of the square footage of the property. The tenant will operate a Biomat USA Plasma Center in the space. The Company’s 40% share of annual rent, which commenced on June 18, 2018, is $37,071. Biomat agreed to pay for the costs to divide the building into two separate spaces, the costs of tenant improvements to remodel the Biomat space and 28% of the cost to replace the roof. In the second quarter of 2018, the Company recorded $54,219 as a property expense for its 40% share of the remaining cost to replace the roof. At December 31, 2017, the Company accrued its 40% share of lease commissions due to real estate brokers totaling $54,293 that were owed as part of the lease transaction. This amount was capitalized and will be amortized over the term of the lease. The Company is continuing to pursue additional tenants for the remaining space.
On March 31, 2017, the lease term ended for the Starbucks store in Bluffton, Indiana. Effective April 1, 2017, the Company entered into a lease agreement with a primary term of six years with The Cellular Connection LLC, a cell phone retailer that was subleasing the property from Starbucks Corporation. The tenant is scheduled to pay annual rent of $39,156 during the base lease term. As part of the lease transaction, the Company paid a tenant improvement allowance of $30,000 that was capitalized and will be depreciated.
The Company owns a 27% interest in a Dick’s Sporting Goods store in Fredericksburg, Virginia. The remaining interests in the property are owned by three affiliates of the Company. On January 31, 2019, the lease term ended, and the tenant returned possession of the property to the owners. While the property is vacant, the Company is responsible for its 27% share of real estate taxes and other costs associated with maintaining the property. The owners have listed the property for lease with a real estate broker in the Fredericksburg area. The annual rent from this property represented approximately 24% of the total annual rent of the Company’s property portfolio. The loss of rent and increased expenses related to this property decreased the Company’s cash flow. Consequently, beginning with the first quarter of 2019, the Company reduced its regular quarterly cash distribution rate from $0.0949 per Unit to $0.0527 per Unit.
Based on its long-lived asset valuation analysis, the Company determined the Dick’s Sporting Goods store was impaired. As a result, in the fourth quarter of 2018, a charge to operations for real estate impairment of $830,973 was recognized, which was the difference between the carrying value at December 31, 2018 of $2,423,973 and the estimated fair value of $1,593,000. The charge was recorded against the cost of the land and building.
In December 2018, the Company decided to sell the Applebee’s restaurant in Crawfordsville, Indiana. In January 2019, the Company entered into an agreement to sell the property to an unrelated third party. The sale is subject to contingencies and may not be completed. If the sale is completed, the Company expects to receive net proceeds of approximately $1,242,000, which will result in a net gain of approximately $436,400. At December 31, 2018, the property was classified as Real Estate Held for Sale with a carrying value of $805,570.
For properties owned as of December 31, 2018, the minimum future rent payments required by the leases are as follows:
2019
$
714,367
2020
660,207
2021
664,650
2022
673,025
2023
497,502
Thereafter
1,135,177
$
4,344,928
There were no contingent rents recognized in 2018 and 2017.</t>
  </si>
  <si>
    <t>Major Tenants</t>
  </si>
  <si>
    <t>Policy Text Block [Abstract]</t>
  </si>
  <si>
    <t>Major Customers, Policy [Policy Text Block]</t>
  </si>
  <si>
    <t>(5) Major Tenants –
The following schedule presents rental income from individual tenants, or affiliated groups of tenants, who each contributed more than ten percent of the Company's total rental income for the years ended December 31:
Tenants
2018
2017
Dick’s Sporting Goods, Inc.
$
232,950
$
232,950
Best Buy Stores, L.P.
156,662
149,334
Dollar Tree Stores, Inc.
137,084
137,084
Apple Indiana II LLC
103,184
103,184
Zale Delaware Inc.
98,024
98,024
Aggregate rental income of major tenants
$
727,904
$
720,576
Aggregate rental income of major tenants
as a percentage of total rental income
76%
76%</t>
  </si>
  <si>
    <t>Members' Equity</t>
  </si>
  <si>
    <t>Partners' Capital Notes [Abstract]</t>
  </si>
  <si>
    <t>Partners' Capital Notes Disclosure [Text Block]</t>
  </si>
  <si>
    <t>(6) Members’ Equity –
For the years ended December 31, 2018 and 2017, the Company declared distributions of $679,583 and $679,998, respectively. The Limited Members received distributions of $660,004 and $660,002 and the Managing Members received distributions of $19,579 and $19,996 for the years, respectively. The Limited Members' distributions represented $0.38 and $0.38 per LLC Unit outstanding using 1,738,006 and 1,739,506 weighted average Units in 2018 and 2017, respectively. The distributions represented $0.12 and $0.11 per Unit of Net Income and $0.26 and $0.27 per Unit of return of contributed capital in 2018 and 2017, respectively.
As part of the distributions discussed above, the Company distributed net sale proceeds (from property sales completed in 2015) of $40,404 and $20,202 in 2018 and 2017, respectively. The Limited Members received distributions of $40,000 and $20,000 and the Managing Members received distributions of $404 and $202 for the years, respectively. The Limited Members’ distributions represented $0.02 and $0.01 per Unit for the years, respectively.
The Company may repurchase Units from Limited Members who have tendered their Units to the Company. Such Units may be acquired at a discount. The Company will not be obligated to purchase in any year more than 2% of the total number of Units outstanding on January 1 of such year. In no event shall the Company be obligated to purchase Units if, in the sole discretion of the Managing Member, such purchase would impair the capital or operation of the Company.
During 2018, the Company did not repurchase any Units from the Limited Members. On April 1, 2017, the Company repurchased a total of 6,000.0 Units for $36,332 from three Limited Members in accordance with the Operating Agreement. The Company acquired these Units using Net Cash Flow from operations. The repurchases increase the remaining Limited Members’ ownership interest in the Company. As a result of these repurchases and pursuant to the Operating Agreement, the Managing Members received distributions of $1,124 in 2017.</t>
  </si>
  <si>
    <t>Income Taxes</t>
  </si>
  <si>
    <t>Income Tax Disclosure [Abstract]</t>
  </si>
  <si>
    <t>Income Tax Disclosure [Text Block]</t>
  </si>
  <si>
    <t>(7) Income Taxes –
The following is a reconciliation of net income for financial reporting purposes to income reported for federal income tax purposes for the years ended December 31:
2018
2017
Net Income (Loss) for Financial Reporting Purposes
$
(615,629)
$
228,997
Depreciation for Tax Purposes Under Depreciation
and Amortization for Financial Reporting Purposes
134,269
128,943
Real Estate Impairment Loss
Not Recognized for Tax Purposes
830,973
0
Taxable Income to Members
$
349,613
$
357,940
The following is a reconciliation of Members’ Equity for financial reporting purposes to Members’ Equity reported for federal income tax purposes for the years ended December 31:
2018
2017
Members’ Equity for Financial Reporting Purposes
$
10,360,462
$
11,655,674
Adjusted Tax Basis of Investments in Real Estate
Over Net Investments in Real Estate
for Financial Reporting Purposes
2,592,175
1,626,933
Income Accrued for Tax Purposes Over
Income for Financial Reporting Purposes
19,366
19,366
Syndication Costs Treated as Reduction
of Capital For Financial Reporting Purposes
2,691,997
2,691,997
Members’ Equity for Tax Reporting Purposes
$
15,664,000
$
15,993,970</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amp;#xa0;&amp;#xa0;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6.5% of their Adjusted Capital Contribution per annum, cumulative but not compounded, to the extent not previously distributed from Net Cash Flow; (ii) any remaining balance will be distributed 90% to the Limited Members and 10% to the Managing Members.&amp;#xa0;&amp;#xa0;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amp;#xa0;&amp;#xa0;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6.5% of their Adjusted Capital Contributions per annum, cumulative but not compounded, to the extent not previously allocated; (iii) third, the balance of any remaining gain will then be allocated 90% to the Limited Members and 10% to the Managing Members.&amp;#xa0;&amp;#xa0;Losses will be allocated 99% to the Limited Members and 1% to the Managing Members.The Managing Members are not required to currently fund a deficit capital balance.&amp;#xa0;&amp;#xa0;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Basis of Accounting, Policy [Policy Text Block]</t>
  </si>
  <si>
    <t>Financial Statement Presentation
The accounts of the Company are maintained on the accrual basis of accounting for both federal income tax purposes and financial reporting purposes.</t>
  </si>
  <si>
    <t>Use of Estimates, Policy [Policy Text Block]</t>
  </si>
  <si>
    <t>Accounting Estimates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Significant items, subject to such estimates and assumptions, include the carrying value of real estate held for investment, real estate held for sale and related intangible assets.
The Company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t>
  </si>
  <si>
    <t>Concentration Risk, Credit Risk, Policy [Policy Text Block]</t>
  </si>
  <si>
    <t>Cash Concentrations of Credit Risk
The Company's cash is deposited in one financial institution and at times during the year it may exceed FDIC insurance limits.</t>
  </si>
  <si>
    <t>Receivables, Policy [Policy Text Block]</t>
  </si>
  <si>
    <t>Receivables
Credit terms are extended to tenants in the normal course of business. The Company performs ongoing credit evaluations of its customers’ financial condition and, generally, requires no collateral.
Receivables are recorded at their estimated net realizable value. The Company follows a policy of providing an allowance for doubtful accounts; however, based on historical experience, and its evaluation of the current status of receivables, the Company is of the belief that such accounts, if any, will be collectible in all material respects and thus an allowance is not necessary. Accounts are considered past due if payment is not made on a timely basis in accordance with the Company’s credit terms. Receivables considered uncollectible are written off.</t>
  </si>
  <si>
    <t>Income Tax, Policy [Policy Text Block]</t>
  </si>
  <si>
    <t>Income Taxes
The income or loss of the Company for federal income tax reporting purposes is includable in the income tax returns of the Members. In general, no recognition has been given to income taxes in the accompanying financial statements.
The tax return and the amount of distributable Company income or loss are subject to examination by federal and state taxing authorities. If such an examination results in changes to distributable Company income or loss, the taxable income of the members would be adjusted accordingly. Primarily due to its tax status as a partnership, the Company has no significant tax uncertainties that require recognition or disclosure. The Company is no longer subject to U.S. federal income tax examinations for tax years before 2015, and with few exceptions, is no longer subject to state tax examinations for tax years before 2015.</t>
  </si>
  <si>
    <t>Revenue Recognition, Leases [Policy Text Block]</t>
  </si>
  <si>
    <t>Revenue Recognition
The Company's real estate is leased under net leases, classified as operating leases. The leases provide for base annual rental payments payable in monthly installments. The Company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t>
  </si>
  <si>
    <t>Property, Plant and Equipment, Policy [Policy Text Block]</t>
  </si>
  <si>
    <t>Real Estate
Upon acquisition of real properties, the Company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Company tests real estate for recoverability when events or changes in circumstances indicate that the carrying value may not be recoverable. For properties the Company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Company recognizes an impairment loss by the amount by which the carrying amount of the property exceeds the fair value of the property. For properties held for sale, the Company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Company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Company does not represent a strategic shift that will have a major effect on the Company’s operations and financial results. Therefore, the results from operating and selling the property are included in continuing operations.
The Company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Company's percentage share of the properties' land, building, liabilities, revenues and expenses.
The Company’s properties are subject to environmental laws and regulations adopted by various governmental entities in the jurisdiction in which the properties are located. These laws could require the Company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18 and 2017.</t>
  </si>
  <si>
    <t>Fair Value of Financial Instruments, Policy [Policy Text Block]</t>
  </si>
  <si>
    <t>Fair Value Measurements
Fair value, as defined by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At December 31, 2018 and 2017, the Company had no financial assets or liabilities measured at fair value on a recurring basis or nonrecurring basis that would require disclosure. The Company had the following nonfinancial assets measured on a nonrecurring basis that were recorded at fair value during 2018.
The Dick’s Sporting Goods store in Fredericksburg, Virginia with a carrying amount of $2,423,973 at December 31, 2018, was written down to its estimated fair value of $1,593,000 after completing our long-lived asset valuation analysis. The resulting impairment charge of $830,973 was included in earnings for the fourth quarter of 2018. The fair value of the property was based upon estimated probability-weighted future undiscounted cash flows expected to result from the property and its eventual disposition. These estimates are considered Level 3 inputs in the valuation hierarchy.</t>
  </si>
  <si>
    <t>Earnings Per Share, Policy [Policy Text Block]</t>
  </si>
  <si>
    <t>Income Per Unit
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18 and 2017.</t>
  </si>
  <si>
    <t>Segment Reporting, Policy [Policy Text Block]</t>
  </si>
  <si>
    <t>Reportable Segments
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t>
  </si>
  <si>
    <t>New Accounting Pronouncements and Changes in Accounting Principles [Text Block]</t>
  </si>
  <si>
    <t>Recently Adopted Accounting Pronouncements
In May 2014, the Financial Accounting Standards Board (FASB) issued Accounting Standards Update (ASU) No. 2014-09 regarding ASC Topic 606, Revenue from Contracts with Customers. This standard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Entities are to use a five-step contract review model to ensure revenue is recognized, measured and disclosed in accordance with this principle. Those steps include the following: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Management has concluded that all of the Company's material revenue streams fall outside of the scope of this guidance. The new standard may be applied retrospectively to each prior period presented or prospectively with the cumulative effect, if any, recognized as of the date of adoption. During 2018, the Company selected the modified retrospective transition method as of the date of adoption effective January 1, 2018. Management has concluded that the majority of total revenues consist of rental income from leasing arrangements, which are specifically excluded from the standard. The Company analyzed its remaining revenue streams, inclusive of gains and losses on real estate sales, and concluded there are no changes in revenue recognition with the adoption of the new standard. As such, adoption of the standard did not result in a cumulative adjustment recognized as of January 1, 2018, and the standard did not have a material impact on the Company's financial statements.
In January 2017, the FASB issued ASU 2017-01, which clarifies the definition of a business by adding guidance to assist entities in evaluating whether transactions should be accounted for as acquisitions (or disposals) of assets or businesses. The guidance is effective for annual periods beginning after December 15, 2017, including interim periods within those periods, with early adoption permitted, and is required to be applied prospectively to any transactions occurring within the period of adoption. We expect the new standard will result in all of our real estate acquisitions being considered asset acquisitions, whereby substantially all acquisition costs related to our real estate acquisitions will be capitalized. Prior to the adoption of the new standard, all of our real estate acquisitions completed after January 1, 2009, were considered acquisitions of businesses, whereby all acquisition-related costs were expensed as incurred. During 2018, the Company has adopted the accounting pronouncement effective January 1, 2018, and applied this guidance prospectively. The adoption did not have a material effect on the Company's financial statements.</t>
  </si>
  <si>
    <t>New Accounting Pronouncements, Policy [Policy Text Block]</t>
  </si>
  <si>
    <t>Recently Issued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for the analysis of members' equity for interim financial statements. Under the amendments, an analysis of changes in each caption of memb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year-to-date quarterly changes in members' equity will be included in its Form 10Q for the quarter ended March 31, 2019.
In February 2016, the FASB issued ASU 2016-0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with early adoption permitted. It is to be adopted using a modified retrospective approach. Management is currently evaluating the impact the adoption of this guidance will have on the Company's financial statements and does not expect this guidance will have a material impact on the financial statements given the nature of the leases held by the Company.</t>
  </si>
  <si>
    <t>Related Party Transactions (Tables)</t>
  </si>
  <si>
    <t>Schedule of Related Party Transactions [Table Text Block]</t>
  </si>
  <si>
    <t>Related Party Transactions
2018
2017
AEI is reimbursed for costs incurred in providing services related to managing the Company’s operations and properties, maintaining the Company’s books, and communicating with the Limited Members.
$
138,370
$
144,461
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
$
151,049
$
119,101</t>
  </si>
  <si>
    <t>Real Estate Investments (Tables)</t>
  </si>
  <si>
    <t>Property, Plant and Equipment [Table Text Block]</t>
  </si>
  <si>
    <t>Properties not held for sale
Property
Land
Buildings
Total
Accumulated
Depreciation
Biomat USA Plasma Center, Wichita, KS
$
507,489
$
1,277,436
$
1,784,925
$
728,461
Advance Auto Parts, Middletown, OH
112,315
909,974
1,022,289
458,024
Cellular Connection, Bluffton, IN
344,008
836,108
1,180,116
373,596
Best Buy, Eau Claire, WI
474,137
1,547,025
2,021,162
675,531
Dick’s Sporting Goods, Fredericksburg, VA
1,053,836
1,241,794
2,295,630
702,630
Fresenius Medical Center, Chicago, IL
464,400
665,142
1,129,542
106,418
Zales, Enid, OK
440,000
903,630
1,343,630
137,047
Dollar Tree, West Point, MS
270,000
1,316,232
1,586,232
153,558
$
3,666,185
$
8,697,341
$
12,363,526
$
3,335,265</t>
  </si>
  <si>
    <t>Schedule of Acquired Finite-Lived Intangible Assets by Major Class [Table Text Block]</t>
  </si>
  <si>
    <t>Acquired lease intangibles not held for sale
2018
2017
Cost
Accumulated Amortization
Cost
Accumulated Amortization
In-Place Lease Intangibles
(weighted average life of 85 and 97 months, respectively)
$
633,712
$
196,500
$
633,712
$
136,879
Above-Market Lease Intangibles
(weighted average life of 70 and 82 months, respectively)
72,606
28,410
72,606
20,834
Acquired Intangible Lease Assets
$
706,318
$
224,910
$
706,318
$
157,713
Acquired Below-Market Lease Intangibles
(weighted average life of 81 and 93 months, respectively)
$
283,495
$
83,820
$
283,495
$
54,236</t>
  </si>
  <si>
    <t>Schedule of Future Minimum Rental Payments for Operating Leases [Table Text Block]</t>
  </si>
  <si>
    <t>Minimum future rent
2019
$
714,367
2020
660,207
2021
664,650
2022
673,025
2023
497,502
Thereafter
1,135,177
$
4,344,928</t>
  </si>
  <si>
    <t>Major Tenants (Tables)</t>
  </si>
  <si>
    <t>Schedule of Revenue by Major Customers by Reporting Segments [Table Text Block]</t>
  </si>
  <si>
    <t>Major Tenants
Tenants
2018
2017
Dick’s Sporting Goods, Inc.
$
232,950
$
232,950
Best Buy Stores, L.P.
156,662
149,334
Dollar Tree Stores, Inc.
137,084
137,084
Apple Indiana II LLC
103,184
103,184
Zale Delaware Inc.
98,024
98,024
Aggregate rental income of major tenants
$
727,904
$
720,576
Aggregate rental income of major tenants
as a percentage of total rental income
76%
76%</t>
  </si>
  <si>
    <t>Income Taxes (Tables)</t>
  </si>
  <si>
    <t>Schedule Of GAAP To Federal Taxable Income</t>
  </si>
  <si>
    <t>Reconciliation of net income for financial reporting
2018
2017
Net Income (Loss) for Financial Reporting Purposes
$
(615,629)
$
228,997
Depreciation for Tax Purposes Under Depreciation
and Amortization for Financial Reporting Purposes
134,269
128,943
Real Estate Impairment Loss
Not Recognized for Tax Purposes
830,973
0
Taxable Income to Members
$
349,613
$
357,940</t>
  </si>
  <si>
    <t>Schedule Of GAAP To Federal Tax Basis</t>
  </si>
  <si>
    <t>Reconciliation of Members’ Equity for financial reporting
2018
2017
Members’ Equity for Financial Reporting Purposes
$
10,360,462
$
11,655,674
Adjusted Tax Basis of Investments in Real Estate
Over Net Investments in Real Estate
for Financial Reporting Purposes
2,592,175
1,626,933
Income Accrued for Tax Purposes Over
Income for Financial Reporting Purposes
19,366
19,366
Syndication Costs Treated as Reduction
of Capital For Financial Reporting Purposes
2,691,997
2,691,997
Members’ Equity for Tax Reporting Purposes
$
15,664,000
$
15,993,970</t>
  </si>
  <si>
    <t>Organization (Details) - USD ($)</t>
  </si>
  <si>
    <t>Dec. 31, 2016</t>
  </si>
  <si>
    <t>Oct. 19, 2007</t>
  </si>
  <si>
    <t>Apr. 03, 2006</t>
  </si>
  <si>
    <t>Organization (Details) [Line Items]</t>
  </si>
  <si>
    <t>Capital Units, Value</t>
  </si>
  <si>
    <t>Limited Partners' Capital Account, Units Outstanding (in Shares)</t>
  </si>
  <si>
    <t>Limited Partners' Contributed Capital</t>
  </si>
  <si>
    <t>General Partners' Contributed Capital</t>
  </si>
  <si>
    <t>Summary of Significant Accounting Policies (Details) - Dicks Sporting Goods Fredericksburg VA</t>
  </si>
  <si>
    <t>3 Months Ended</t>
  </si>
  <si>
    <t>Dec. 31, 2018USD ($)</t>
  </si>
  <si>
    <t>Summary of Significant Accounting Policies (Details) [Line Items]</t>
  </si>
  <si>
    <t>Property, Plant and Equipment, Gross</t>
  </si>
  <si>
    <t>Property, Plant, and Equipment, Fair Value Disclosure</t>
  </si>
  <si>
    <t>Impairment of Real Estate</t>
  </si>
  <si>
    <t>Related Party Transactions (Details) - Related Party Transactions - USD ($)</t>
  </si>
  <si>
    <t>AEI is reimbursed for costs incurred in providing services related to managing the Company’s operations and properties, maintaining the Company’s books, and communicating with the Limited Members.</t>
  </si>
  <si>
    <t>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t>
  </si>
  <si>
    <t>Real Estate Investments (Details) - USD ($)</t>
  </si>
  <si>
    <t>Apr. 01, 2017</t>
  </si>
  <si>
    <t>Jun. 30, 2018</t>
  </si>
  <si>
    <t>Dec. 31, 2019</t>
  </si>
  <si>
    <t>Jun. 17, 2019</t>
  </si>
  <si>
    <t>Sep. 21, 2018</t>
  </si>
  <si>
    <t>Mar. 31, 2018</t>
  </si>
  <si>
    <t>Real Estate Investments (Details) [Line Items]</t>
  </si>
  <si>
    <t>Depreciation, Nonproduction</t>
  </si>
  <si>
    <t>Finite-Lived Intangible Assets, Amortization Expense, Next Twelve Months</t>
  </si>
  <si>
    <t>Distributions Per Limited Partnership Unit Outstanding, Basic (in Dollars per share)</t>
  </si>
  <si>
    <t>Biomat USA Plasma Center Wichita KS</t>
  </si>
  <si>
    <t>Average Lease Term</t>
  </si>
  <si>
    <t>On September 21, 2017, the Company entered into a lease agreement with a primary term of 10&amp;#xa0;years with Biomat USA, Inc. (&amp;#x201c;Biomat&amp;#x201d;) as a replacement tenant for 28% of the square footage of the property.</t>
  </si>
  <si>
    <t>Revenue from Contract with Customer, Excluding Assessed Tax</t>
  </si>
  <si>
    <t>Cost of Property Repairs and Maintenance</t>
  </si>
  <si>
    <t>Payments for Lease Commissions</t>
  </si>
  <si>
    <t>Cellular Connection Bluffton IN</t>
  </si>
  <si>
    <t>Payments for Tenant Improvements</t>
  </si>
  <si>
    <t>Effective April 1, 2017, the Company entered into a lease agreement with a primary term of six&amp;#xa0;years with The Cellular Connection LLC, a cell phone retailer that was subleasing the property from Starbucks Corporation.</t>
  </si>
  <si>
    <t>Leases, Acquired-in-Place [Member]</t>
  </si>
  <si>
    <t>Amortization of Intangible Assets</t>
  </si>
  <si>
    <t>Above Market Leases [Member]</t>
  </si>
  <si>
    <t>Amortization of above and below Market Leases</t>
  </si>
  <si>
    <t>Off Market Unfavorable Lease Member</t>
  </si>
  <si>
    <t>Amortization of Below Market Lease</t>
  </si>
  <si>
    <t>Below Market Lease, Amortization Income, Next Twelve Months</t>
  </si>
  <si>
    <t>Applebees Crawfordsville IN</t>
  </si>
  <si>
    <t>Dicks Sporting Goods Fredericksburg VA</t>
  </si>
  <si>
    <t>Real Estate Investments (Details) - Real Estate Held for Investment</t>
  </si>
  <si>
    <t>Property, Plant and Equipment [Line Items]</t>
  </si>
  <si>
    <t>Accumulated Depreciation</t>
  </si>
  <si>
    <t>Advance Auto Parts Middletown OH</t>
  </si>
  <si>
    <t>Best Buy Eau Claire WI</t>
  </si>
  <si>
    <t>Fresenius Medical Center Chicago IL</t>
  </si>
  <si>
    <t>Zales Enid OK</t>
  </si>
  <si>
    <t>Dollar Tree West Point MS</t>
  </si>
  <si>
    <t>Real Estate Investments (Details) - Acquired Lease Intangibles - USD ($)</t>
  </si>
  <si>
    <t>Acquired Finite-Lived Intangible Assets [Line Items]</t>
  </si>
  <si>
    <t>Cost</t>
  </si>
  <si>
    <t>Lease Intangibles Accumulated Amortization</t>
  </si>
  <si>
    <t>Accumulated Amortization</t>
  </si>
  <si>
    <t>Real Estate Investments (Details) - Acquired Lease Intangibles (Parentheticals)</t>
  </si>
  <si>
    <t>Weighted average life</t>
  </si>
  <si>
    <t>85 months</t>
  </si>
  <si>
    <t>97 months</t>
  </si>
  <si>
    <t>70 months</t>
  </si>
  <si>
    <t>82 months</t>
  </si>
  <si>
    <t>81 months</t>
  </si>
  <si>
    <t>93 months</t>
  </si>
  <si>
    <t>Real Estate Investments (Details) - Future Minimum Rent - USD ($)</t>
  </si>
  <si>
    <t>Dec. 31, 2023</t>
  </si>
  <si>
    <t>Dec. 31, 2022</t>
  </si>
  <si>
    <t>Dec. 31, 2021</t>
  </si>
  <si>
    <t>Dec. 31, 2020</t>
  </si>
  <si>
    <t>Future Minimum Rent [Abstract]</t>
  </si>
  <si>
    <t>2019</t>
  </si>
  <si>
    <t>2020</t>
  </si>
  <si>
    <t>2021</t>
  </si>
  <si>
    <t>2022</t>
  </si>
  <si>
    <t>2023</t>
  </si>
  <si>
    <t>Thereafter</t>
  </si>
  <si>
    <t>Major Tenants (Details) - Major Tenants - USD ($)</t>
  </si>
  <si>
    <t>Revenue, Major Customer [Line Items]</t>
  </si>
  <si>
    <t>Aggregate rental income of major tenants as a percentage of total rental income</t>
  </si>
  <si>
    <t>76.00%</t>
  </si>
  <si>
    <t>Dicks Sporting Goods Inc</t>
  </si>
  <si>
    <t>Best Buy Stores LP</t>
  </si>
  <si>
    <t>Dollar Tree Stores Inc</t>
  </si>
  <si>
    <t>Apple Indiana II LLC</t>
  </si>
  <si>
    <t>Zales Delaware Inc</t>
  </si>
  <si>
    <t>Members' Equity (Details) - USD ($)</t>
  </si>
  <si>
    <t>Members' Equity (Details) [Line Items]</t>
  </si>
  <si>
    <t>Distribution Made to Limited Liability Company (LLC) Member, Cash Distributions Declared</t>
  </si>
  <si>
    <t>SaleProceedsDistributionMadeToMemberOrLimitedPartner</t>
  </si>
  <si>
    <t>Partners' Capital Account, Redemptions</t>
  </si>
  <si>
    <t>Weighted Average Limited Partnership Units Outstanding, Basic (in Shares)</t>
  </si>
  <si>
    <t>DistributionsPerUnitOfNetIncome (in Dollars per Share)</t>
  </si>
  <si>
    <t>DistributionsPerUnitOfReturnOfCapital (in Dollars per Share)</t>
  </si>
  <si>
    <t>SaleProceedsDistributionMadetomLimitedMemberPerUnit</t>
  </si>
  <si>
    <t>Partners' Capital Account, Units, Redeemed (in Shares)</t>
  </si>
  <si>
    <t>Income Taxes (Details) - Federal Taxable Income Reconciliation - USD ($)</t>
  </si>
  <si>
    <t>Federal Taxable Income Reconciliation [Abstract]</t>
  </si>
  <si>
    <t>Net Income (Loss) for Financial Reporting Purposes</t>
  </si>
  <si>
    <t>Depreciation for Tax Purposes Under Depreciation and Amortization for Financial Reporting Purposes</t>
  </si>
  <si>
    <t>Real Estate Impairment Loss Not Recognized for Tax Purposes</t>
  </si>
  <si>
    <t>Taxable Income to Members</t>
  </si>
  <si>
    <t>Income Taxes (Details) - Federal Tax Members' Equity - USD ($)</t>
  </si>
  <si>
    <t>Federal Tax Members' Equity [Abstract]</t>
  </si>
  <si>
    <t>Members’ Equity for Financial Reporting Purposes</t>
  </si>
  <si>
    <t>Adjusted Tax Basis of Investments in Real Estate Over Net Investments in Real Estate for Financial Reporting Purposes</t>
  </si>
  <si>
    <t>Income Accrued for Tax Purposes Over Income for Financial Reporting Purposes</t>
  </si>
  <si>
    <t>Syndication Costs Treated as Reduction of Capital For Financial Reporting Purposes</t>
  </si>
  <si>
    <t>Members’ Equity for Tax Reporting Purpo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1738006</v>
      </c>
    </row>
    <row r="8" spans="1:2">
      <c r="A8" s="4" t="s">
        <v>11</v>
      </c>
      <c r="B8" s="6" t="n">
        <v>0</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4" t="s">
        <v>26</v>
      </c>
    </row>
    <row r="17" spans="1:2">
      <c r="A17" s="4" t="s">
        <v>27</v>
      </c>
      <c r="B17" s="4" t="s">
        <v>28</v>
      </c>
    </row>
    <row r="18" spans="1:2">
      <c r="A18" s="4" t="s">
        <v>29</v>
      </c>
      <c r="B18" s="4" t="s">
        <v>30</v>
      </c>
    </row>
    <row r="19" spans="1:2">
      <c r="A19" s="4" t="s">
        <v>31</v>
      </c>
      <c r="B19" s="4" t="s">
        <v>13</v>
      </c>
    </row>
    <row r="20" spans="1:2">
      <c r="A20" s="4" t="s">
        <v>32</v>
      </c>
      <c r="B20" s="4" t="s">
        <v>13</v>
      </c>
    </row>
    <row r="21" spans="1:2">
      <c r="A21" s="4" t="s">
        <v>33</v>
      </c>
      <c r="B2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35</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3</v>
      </c>
      <c r="B1" s="2" t="s">
        <v>1</v>
      </c>
    </row>
    <row r="2" spans="1:2">
      <c r="B2" s="2" t="s">
        <v>35</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7</v>
      </c>
      <c r="B1" s="2" t="s">
        <v>1</v>
      </c>
    </row>
    <row r="2" spans="1:2">
      <c r="B2" s="2" t="s">
        <v>35</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35</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35</v>
      </c>
    </row>
    <row r="3" spans="1:2">
      <c r="A3" s="3" t="s">
        <v>109</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row r="17" spans="1:2">
      <c r="A17" s="4" t="s">
        <v>162</v>
      </c>
      <c r="B17"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35</v>
      </c>
    </row>
    <row r="3" spans="1:2">
      <c r="A3" s="3" t="s">
        <v>116</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35</v>
      </c>
    </row>
    <row r="3" spans="1:2">
      <c r="A3" s="3" t="s">
        <v>120</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35</v>
      </c>
    </row>
    <row r="3" spans="1:2">
      <c r="A3" s="3" t="s">
        <v>12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35</v>
      </c>
    </row>
    <row r="3" spans="1:2">
      <c r="A3" s="3" t="s">
        <v>13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182</v>
      </c>
      <c r="B1" s="2" t="s">
        <v>35</v>
      </c>
      <c r="C1" s="2" t="s">
        <v>36</v>
      </c>
      <c r="D1" s="2" t="s">
        <v>183</v>
      </c>
      <c r="E1" s="2" t="s">
        <v>184</v>
      </c>
      <c r="F1" s="2" t="s">
        <v>185</v>
      </c>
    </row>
    <row r="2" spans="1:6">
      <c r="A2" s="4" t="s">
        <v>98</v>
      </c>
    </row>
    <row r="3" spans="1:6">
      <c r="A3" s="3" t="s">
        <v>186</v>
      </c>
    </row>
    <row r="4" spans="1:6">
      <c r="A4" s="4" t="s">
        <v>187</v>
      </c>
      <c r="F4" s="6" t="n">
        <v>10</v>
      </c>
    </row>
    <row r="5" spans="1:6">
      <c r="A5" s="4" t="s">
        <v>188</v>
      </c>
      <c r="B5" s="5" t="n">
        <v>1738006</v>
      </c>
      <c r="C5" s="5" t="n">
        <v>1738006</v>
      </c>
      <c r="D5" s="5" t="n">
        <v>1744006</v>
      </c>
      <c r="E5" s="5" t="n">
        <v>1832736</v>
      </c>
      <c r="F5" s="5" t="n">
        <v>150000</v>
      </c>
    </row>
    <row r="6" spans="1:6">
      <c r="A6" s="4" t="s">
        <v>189</v>
      </c>
      <c r="E6" s="6" t="n">
        <v>18327360</v>
      </c>
      <c r="F6" s="6" t="n">
        <v>1500000</v>
      </c>
    </row>
    <row r="7" spans="1:6">
      <c r="A7" s="4" t="s">
        <v>97</v>
      </c>
    </row>
    <row r="8" spans="1:6">
      <c r="A8" s="3" t="s">
        <v>186</v>
      </c>
    </row>
    <row r="9" spans="1:6">
      <c r="A9" s="4" t="s">
        <v>190</v>
      </c>
      <c r="E9" s="6" t="n">
        <v>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460280</v>
      </c>
      <c r="C3" s="6" t="n">
        <v>491448</v>
      </c>
    </row>
    <row r="4" spans="1:3">
      <c r="A4" s="3" t="s">
        <v>39</v>
      </c>
    </row>
    <row r="5" spans="1:3">
      <c r="A5" s="4" t="s">
        <v>40</v>
      </c>
      <c r="B5" s="5" t="n">
        <v>3666185</v>
      </c>
      <c r="C5" s="5" t="n">
        <v>4553261</v>
      </c>
    </row>
    <row r="6" spans="1:3">
      <c r="A6" s="4" t="s">
        <v>41</v>
      </c>
      <c r="B6" s="5" t="n">
        <v>8697341</v>
      </c>
      <c r="C6" s="5" t="n">
        <v>9879009</v>
      </c>
    </row>
    <row r="7" spans="1:3">
      <c r="A7" s="4" t="s">
        <v>42</v>
      </c>
      <c r="B7" s="5" t="n">
        <v>706318</v>
      </c>
      <c r="C7" s="5" t="n">
        <v>706318</v>
      </c>
    </row>
    <row r="8" spans="1:3">
      <c r="A8" s="4" t="s">
        <v>43</v>
      </c>
      <c r="B8" s="5" t="n">
        <v>13069844</v>
      </c>
      <c r="C8" s="5" t="n">
        <v>15138588</v>
      </c>
    </row>
    <row r="9" spans="1:3">
      <c r="A9" s="4" t="s">
        <v>44</v>
      </c>
      <c r="B9" s="5" t="n">
        <v>-3560175</v>
      </c>
      <c r="C9" s="5" t="n">
        <v>-3524447</v>
      </c>
    </row>
    <row r="10" spans="1:3">
      <c r="A10" s="4" t="s">
        <v>45</v>
      </c>
      <c r="B10" s="5" t="n">
        <v>9509669</v>
      </c>
      <c r="C10" s="5" t="n">
        <v>11614141</v>
      </c>
    </row>
    <row r="11" spans="1:3">
      <c r="A11" s="4" t="s">
        <v>46</v>
      </c>
      <c r="B11" s="5" t="n">
        <v>805570</v>
      </c>
      <c r="C11" s="5" t="n">
        <v>0</v>
      </c>
    </row>
    <row r="12" spans="1:3">
      <c r="A12" s="4" t="s">
        <v>47</v>
      </c>
      <c r="B12" s="5" t="n">
        <v>10315239</v>
      </c>
      <c r="C12" s="5" t="n">
        <v>11614141</v>
      </c>
    </row>
    <row r="13" spans="1:3">
      <c r="A13" s="4" t="s">
        <v>48</v>
      </c>
      <c r="B13" s="5" t="n">
        <v>10775519</v>
      </c>
      <c r="C13" s="5" t="n">
        <v>12105589</v>
      </c>
    </row>
    <row r="14" spans="1:3">
      <c r="A14" s="3" t="s">
        <v>49</v>
      </c>
    </row>
    <row r="15" spans="1:3">
      <c r="A15" s="4" t="s">
        <v>50</v>
      </c>
      <c r="B15" s="5" t="n">
        <v>45278</v>
      </c>
      <c r="C15" s="5" t="n">
        <v>50552</v>
      </c>
    </row>
    <row r="16" spans="1:3">
      <c r="A16" s="4" t="s">
        <v>51</v>
      </c>
      <c r="B16" s="5" t="n">
        <v>170104</v>
      </c>
      <c r="C16" s="5" t="n">
        <v>170104</v>
      </c>
    </row>
    <row r="17" spans="1:3">
      <c r="A17" s="4" t="s">
        <v>52</v>
      </c>
      <c r="B17" s="5" t="n">
        <v>215382</v>
      </c>
      <c r="C17" s="5" t="n">
        <v>220656</v>
      </c>
    </row>
    <row r="18" spans="1:3">
      <c r="A18" s="3" t="s">
        <v>53</v>
      </c>
    </row>
    <row r="19" spans="1:3">
      <c r="A19" s="4" t="s">
        <v>54</v>
      </c>
      <c r="B19" s="5" t="n">
        <v>199675</v>
      </c>
      <c r="C19" s="5" t="n">
        <v>229259</v>
      </c>
    </row>
    <row r="20" spans="1:3">
      <c r="A20" s="3" t="s">
        <v>55</v>
      </c>
    </row>
    <row r="21" spans="1:3">
      <c r="A21" s="4" t="s">
        <v>56</v>
      </c>
      <c r="B21" s="5" t="n">
        <v>-45998</v>
      </c>
      <c r="C21" s="5" t="n">
        <v>-24569</v>
      </c>
    </row>
    <row r="22" spans="1:3">
      <c r="A22" s="4" t="s">
        <v>57</v>
      </c>
      <c r="B22" s="5" t="n">
        <v>10406460</v>
      </c>
      <c r="C22" s="5" t="n">
        <v>11680243</v>
      </c>
    </row>
    <row r="23" spans="1:3">
      <c r="A23" s="4" t="s">
        <v>58</v>
      </c>
      <c r="B23" s="5" t="n">
        <v>10360462</v>
      </c>
      <c r="C23" s="5" t="n">
        <v>11655674</v>
      </c>
    </row>
    <row r="24" spans="1:3">
      <c r="A24" s="4" t="s">
        <v>59</v>
      </c>
      <c r="B24" s="6" t="n">
        <v>10775519</v>
      </c>
      <c r="C24" s="6" t="n">
        <v>121055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1</v>
      </c>
      <c r="B1" s="2" t="s">
        <v>192</v>
      </c>
      <c r="C1" s="2" t="s">
        <v>1</v>
      </c>
    </row>
    <row r="2" spans="1:3">
      <c r="B2" s="2" t="s">
        <v>193</v>
      </c>
      <c r="C2" s="2" t="s">
        <v>193</v>
      </c>
    </row>
    <row r="3" spans="1:3">
      <c r="A3" s="3" t="s">
        <v>194</v>
      </c>
    </row>
    <row r="4" spans="1:3">
      <c r="A4" s="4" t="s">
        <v>195</v>
      </c>
      <c r="B4" s="6" t="n">
        <v>2423973</v>
      </c>
      <c r="C4" s="6" t="n">
        <v>2423973</v>
      </c>
    </row>
    <row r="5" spans="1:3">
      <c r="A5" s="4" t="s">
        <v>196</v>
      </c>
      <c r="B5" s="5" t="n">
        <v>1593000</v>
      </c>
      <c r="C5" s="5" t="n">
        <v>1593000</v>
      </c>
    </row>
    <row r="6" spans="1:3">
      <c r="A6" s="4" t="s">
        <v>197</v>
      </c>
      <c r="B6" s="6" t="n">
        <v>830973</v>
      </c>
      <c r="C6" s="6" t="n">
        <v>8309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v>
      </c>
      <c r="B1" s="2" t="s">
        <v>1</v>
      </c>
    </row>
    <row r="2" spans="1:3">
      <c r="B2" s="2" t="s">
        <v>35</v>
      </c>
      <c r="C2" s="2" t="s">
        <v>36</v>
      </c>
    </row>
    <row r="3" spans="1:3">
      <c r="A3" s="3" t="s">
        <v>116</v>
      </c>
    </row>
    <row r="4" spans="1:3">
      <c r="A4" s="4" t="s">
        <v>199</v>
      </c>
      <c r="B4" s="6" t="n">
        <v>138370</v>
      </c>
      <c r="C4" s="6" t="n">
        <v>144461</v>
      </c>
    </row>
    <row r="5" spans="1:3">
      <c r="A5" s="4" t="s">
        <v>200</v>
      </c>
      <c r="B5" s="6" t="n">
        <v>151049</v>
      </c>
      <c r="C5" s="6" t="n">
        <v>11910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80"/>
    <col customWidth="1" max="11" min="11" width="14"/>
  </cols>
  <sheetData>
    <row r="1" spans="1:11">
      <c r="A1" s="1" t="s">
        <v>201</v>
      </c>
      <c r="B1" s="2" t="s">
        <v>36</v>
      </c>
      <c r="C1" s="2" t="s">
        <v>202</v>
      </c>
      <c r="D1" s="2" t="s">
        <v>35</v>
      </c>
      <c r="E1" s="2" t="s">
        <v>203</v>
      </c>
      <c r="F1" s="2" t="s">
        <v>204</v>
      </c>
      <c r="G1" s="2" t="s">
        <v>205</v>
      </c>
      <c r="H1" s="2" t="s">
        <v>35</v>
      </c>
      <c r="I1" s="2" t="s">
        <v>206</v>
      </c>
      <c r="J1" s="2" t="s">
        <v>207</v>
      </c>
      <c r="K1" s="2" t="s">
        <v>36</v>
      </c>
    </row>
    <row r="2" spans="1:11">
      <c r="A2" s="3" t="s">
        <v>208</v>
      </c>
    </row>
    <row r="3" spans="1:11">
      <c r="A3" s="4" t="s">
        <v>209</v>
      </c>
      <c r="H3" s="6" t="n">
        <v>400732</v>
      </c>
      <c r="K3" s="6" t="n">
        <v>396640</v>
      </c>
    </row>
    <row r="4" spans="1:11">
      <c r="A4" s="4" t="s">
        <v>210</v>
      </c>
      <c r="F4" s="6" t="n">
        <v>62108</v>
      </c>
    </row>
    <row r="5" spans="1:11">
      <c r="A5" s="4" t="s">
        <v>211</v>
      </c>
      <c r="F5" s="8" t="n">
        <v>0.0527</v>
      </c>
      <c r="H5" s="8" t="n">
        <v>0.0949</v>
      </c>
    </row>
    <row r="6" spans="1:11">
      <c r="A6" s="4" t="s">
        <v>197</v>
      </c>
      <c r="H6" s="6" t="n">
        <v>830973</v>
      </c>
      <c r="K6" s="5" t="n">
        <v>0</v>
      </c>
    </row>
    <row r="7" spans="1:11">
      <c r="A7" s="4" t="s">
        <v>212</v>
      </c>
    </row>
    <row r="8" spans="1:11">
      <c r="A8" s="3" t="s">
        <v>208</v>
      </c>
    </row>
    <row r="9" spans="1:11">
      <c r="A9" s="4" t="s">
        <v>213</v>
      </c>
      <c r="I9" s="4" t="s">
        <v>214</v>
      </c>
    </row>
    <row r="10" spans="1:11">
      <c r="A10" s="4" t="s">
        <v>215</v>
      </c>
      <c r="G10" s="6" t="n">
        <v>37071</v>
      </c>
    </row>
    <row r="11" spans="1:11">
      <c r="A11" s="4" t="s">
        <v>216</v>
      </c>
      <c r="E11" s="6" t="n">
        <v>54219</v>
      </c>
    </row>
    <row r="12" spans="1:11">
      <c r="A12" s="4" t="s">
        <v>217</v>
      </c>
      <c r="B12" s="6" t="n">
        <v>54293</v>
      </c>
    </row>
    <row r="13" spans="1:11">
      <c r="A13" s="4" t="s">
        <v>218</v>
      </c>
    </row>
    <row r="14" spans="1:11">
      <c r="A14" s="3" t="s">
        <v>208</v>
      </c>
    </row>
    <row r="15" spans="1:11">
      <c r="A15" s="4" t="s">
        <v>219</v>
      </c>
      <c r="C15" s="6" t="n">
        <v>30000</v>
      </c>
    </row>
    <row r="16" spans="1:11">
      <c r="A16" s="4" t="s">
        <v>213</v>
      </c>
      <c r="J16" s="4" t="s">
        <v>220</v>
      </c>
    </row>
    <row r="17" spans="1:11">
      <c r="A17" s="4" t="s">
        <v>215</v>
      </c>
      <c r="J17" s="6" t="n">
        <v>39156</v>
      </c>
    </row>
    <row r="18" spans="1:11">
      <c r="A18" s="4" t="s">
        <v>221</v>
      </c>
    </row>
    <row r="19" spans="1:11">
      <c r="A19" s="3" t="s">
        <v>208</v>
      </c>
    </row>
    <row r="20" spans="1:11">
      <c r="A20" s="4" t="s">
        <v>222</v>
      </c>
      <c r="H20" s="5" t="n">
        <v>59621</v>
      </c>
      <c r="K20" s="5" t="n">
        <v>56680</v>
      </c>
    </row>
    <row r="21" spans="1:11">
      <c r="A21" s="4" t="s">
        <v>223</v>
      </c>
    </row>
    <row r="22" spans="1:11">
      <c r="A22" s="3" t="s">
        <v>208</v>
      </c>
    </row>
    <row r="23" spans="1:11">
      <c r="A23" s="4" t="s">
        <v>224</v>
      </c>
      <c r="H23" s="5" t="n">
        <v>7576</v>
      </c>
      <c r="K23" s="5" t="n">
        <v>7576</v>
      </c>
    </row>
    <row r="24" spans="1:11">
      <c r="F24" s="6" t="n">
        <v>7576</v>
      </c>
    </row>
    <row r="25" spans="1:11">
      <c r="A25" s="4" t="s">
        <v>225</v>
      </c>
    </row>
    <row r="26" spans="1:11">
      <c r="A26" s="3" t="s">
        <v>208</v>
      </c>
    </row>
    <row r="27" spans="1:11">
      <c r="A27" s="4" t="s">
        <v>226</v>
      </c>
      <c r="H27" s="5" t="n">
        <v>29584</v>
      </c>
      <c r="K27" s="6" t="n">
        <v>29584</v>
      </c>
    </row>
    <row r="28" spans="1:11">
      <c r="A28" s="4" t="s">
        <v>227</v>
      </c>
      <c r="F28" s="6" t="n">
        <v>29584</v>
      </c>
    </row>
    <row r="29" spans="1:11">
      <c r="A29" s="4" t="s">
        <v>228</v>
      </c>
    </row>
    <row r="30" spans="1:11">
      <c r="A30" s="3" t="s">
        <v>208</v>
      </c>
    </row>
    <row r="31" spans="1:11">
      <c r="A31" s="4" t="s">
        <v>195</v>
      </c>
      <c r="D31" s="6" t="n">
        <v>805570</v>
      </c>
      <c r="H31" s="5" t="n">
        <v>805570</v>
      </c>
    </row>
    <row r="32" spans="1:11">
      <c r="A32" s="4" t="s">
        <v>218</v>
      </c>
    </row>
    <row r="33" spans="1:11">
      <c r="A33" s="3" t="s">
        <v>208</v>
      </c>
    </row>
    <row r="34" spans="1:11">
      <c r="A34" s="4" t="s">
        <v>219</v>
      </c>
      <c r="C34" s="6" t="n">
        <v>30000</v>
      </c>
    </row>
    <row r="35" spans="1:11">
      <c r="A35" s="4" t="s">
        <v>229</v>
      </c>
    </row>
    <row r="36" spans="1:11">
      <c r="A36" s="3" t="s">
        <v>208</v>
      </c>
    </row>
    <row r="37" spans="1:11">
      <c r="A37" s="4" t="s">
        <v>197</v>
      </c>
      <c r="D37" s="5" t="n">
        <v>830973</v>
      </c>
      <c r="H37" s="5" t="n">
        <v>830973</v>
      </c>
    </row>
    <row r="38" spans="1:11">
      <c r="A38" s="4" t="s">
        <v>195</v>
      </c>
      <c r="D38" s="5" t="n">
        <v>2423973</v>
      </c>
      <c r="H38" s="5" t="n">
        <v>2423973</v>
      </c>
    </row>
    <row r="39" spans="1:11">
      <c r="A39" s="4" t="s">
        <v>196</v>
      </c>
      <c r="D39" s="6" t="n">
        <v>1593000</v>
      </c>
      <c r="H39" s="6" t="n">
        <v>159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8"/>
    <col customWidth="1" max="2" min="2" width="21"/>
  </cols>
  <sheetData>
    <row r="1" spans="1:2">
      <c r="A1" s="1" t="s">
        <v>230</v>
      </c>
      <c r="B1" s="2" t="s">
        <v>193</v>
      </c>
    </row>
    <row r="2" spans="1:2">
      <c r="A2" s="3" t="s">
        <v>231</v>
      </c>
    </row>
    <row r="3" spans="1:2">
      <c r="A3" s="4" t="s">
        <v>40</v>
      </c>
      <c r="B3" s="6" t="n">
        <v>3666185</v>
      </c>
    </row>
    <row r="4" spans="1:2">
      <c r="A4" s="4" t="s">
        <v>41</v>
      </c>
      <c r="B4" s="5" t="n">
        <v>8697341</v>
      </c>
    </row>
    <row r="5" spans="1:2">
      <c r="A5" s="4" t="s">
        <v>99</v>
      </c>
      <c r="B5" s="5" t="n">
        <v>12363526</v>
      </c>
    </row>
    <row r="6" spans="1:2">
      <c r="A6" s="4" t="s">
        <v>232</v>
      </c>
      <c r="B6" s="5" t="n">
        <v>3335265</v>
      </c>
    </row>
    <row r="7" spans="1:2">
      <c r="A7" s="4" t="s">
        <v>212</v>
      </c>
    </row>
    <row r="8" spans="1:2">
      <c r="A8" s="3" t="s">
        <v>231</v>
      </c>
    </row>
    <row r="9" spans="1:2">
      <c r="A9" s="4" t="s">
        <v>40</v>
      </c>
      <c r="B9" s="5" t="n">
        <v>507489</v>
      </c>
    </row>
    <row r="10" spans="1:2">
      <c r="A10" s="4" t="s">
        <v>41</v>
      </c>
      <c r="B10" s="5" t="n">
        <v>1277436</v>
      </c>
    </row>
    <row r="11" spans="1:2">
      <c r="A11" s="4" t="s">
        <v>99</v>
      </c>
      <c r="B11" s="5" t="n">
        <v>1784925</v>
      </c>
    </row>
    <row r="12" spans="1:2">
      <c r="A12" s="4" t="s">
        <v>232</v>
      </c>
      <c r="B12" s="5" t="n">
        <v>728461</v>
      </c>
    </row>
    <row r="13" spans="1:2">
      <c r="A13" s="4" t="s">
        <v>233</v>
      </c>
    </row>
    <row r="14" spans="1:2">
      <c r="A14" s="3" t="s">
        <v>231</v>
      </c>
    </row>
    <row r="15" spans="1:2">
      <c r="A15" s="4" t="s">
        <v>40</v>
      </c>
      <c r="B15" s="5" t="n">
        <v>112315</v>
      </c>
    </row>
    <row r="16" spans="1:2">
      <c r="A16" s="4" t="s">
        <v>41</v>
      </c>
      <c r="B16" s="5" t="n">
        <v>909974</v>
      </c>
    </row>
    <row r="17" spans="1:2">
      <c r="A17" s="4" t="s">
        <v>99</v>
      </c>
      <c r="B17" s="5" t="n">
        <v>1022289</v>
      </c>
    </row>
    <row r="18" spans="1:2">
      <c r="A18" s="4" t="s">
        <v>232</v>
      </c>
      <c r="B18" s="5" t="n">
        <v>458024</v>
      </c>
    </row>
    <row r="19" spans="1:2">
      <c r="A19" s="4" t="s">
        <v>218</v>
      </c>
    </row>
    <row r="20" spans="1:2">
      <c r="A20" s="3" t="s">
        <v>231</v>
      </c>
    </row>
    <row r="21" spans="1:2">
      <c r="A21" s="4" t="s">
        <v>40</v>
      </c>
      <c r="B21" s="5" t="n">
        <v>344008</v>
      </c>
    </row>
    <row r="22" spans="1:2">
      <c r="A22" s="4" t="s">
        <v>41</v>
      </c>
      <c r="B22" s="5" t="n">
        <v>836108</v>
      </c>
    </row>
    <row r="23" spans="1:2">
      <c r="A23" s="4" t="s">
        <v>99</v>
      </c>
      <c r="B23" s="5" t="n">
        <v>1180116</v>
      </c>
    </row>
    <row r="24" spans="1:2">
      <c r="A24" s="4" t="s">
        <v>232</v>
      </c>
      <c r="B24" s="5" t="n">
        <v>373596</v>
      </c>
    </row>
    <row r="25" spans="1:2">
      <c r="A25" s="4" t="s">
        <v>234</v>
      </c>
    </row>
    <row r="26" spans="1:2">
      <c r="A26" s="3" t="s">
        <v>231</v>
      </c>
    </row>
    <row r="27" spans="1:2">
      <c r="A27" s="4" t="s">
        <v>40</v>
      </c>
      <c r="B27" s="5" t="n">
        <v>474137</v>
      </c>
    </row>
    <row r="28" spans="1:2">
      <c r="A28" s="4" t="s">
        <v>41</v>
      </c>
      <c r="B28" s="5" t="n">
        <v>1547025</v>
      </c>
    </row>
    <row r="29" spans="1:2">
      <c r="A29" s="4" t="s">
        <v>99</v>
      </c>
      <c r="B29" s="5" t="n">
        <v>2021162</v>
      </c>
    </row>
    <row r="30" spans="1:2">
      <c r="A30" s="4" t="s">
        <v>232</v>
      </c>
      <c r="B30" s="5" t="n">
        <v>675531</v>
      </c>
    </row>
    <row r="31" spans="1:2">
      <c r="A31" s="4" t="s">
        <v>229</v>
      </c>
    </row>
    <row r="32" spans="1:2">
      <c r="A32" s="3" t="s">
        <v>231</v>
      </c>
    </row>
    <row r="33" spans="1:2">
      <c r="A33" s="4" t="s">
        <v>40</v>
      </c>
      <c r="B33" s="5" t="n">
        <v>1053836</v>
      </c>
    </row>
    <row r="34" spans="1:2">
      <c r="A34" s="4" t="s">
        <v>41</v>
      </c>
      <c r="B34" s="5" t="n">
        <v>1241794</v>
      </c>
    </row>
    <row r="35" spans="1:2">
      <c r="A35" s="4" t="s">
        <v>99</v>
      </c>
      <c r="B35" s="5" t="n">
        <v>2295630</v>
      </c>
    </row>
    <row r="36" spans="1:2">
      <c r="A36" s="4" t="s">
        <v>232</v>
      </c>
      <c r="B36" s="5" t="n">
        <v>702630</v>
      </c>
    </row>
    <row r="37" spans="1:2">
      <c r="A37" s="4" t="s">
        <v>235</v>
      </c>
    </row>
    <row r="38" spans="1:2">
      <c r="A38" s="3" t="s">
        <v>231</v>
      </c>
    </row>
    <row r="39" spans="1:2">
      <c r="A39" s="4" t="s">
        <v>40</v>
      </c>
      <c r="B39" s="5" t="n">
        <v>464400</v>
      </c>
    </row>
    <row r="40" spans="1:2">
      <c r="A40" s="4" t="s">
        <v>41</v>
      </c>
      <c r="B40" s="5" t="n">
        <v>665142</v>
      </c>
    </row>
    <row r="41" spans="1:2">
      <c r="A41" s="4" t="s">
        <v>99</v>
      </c>
      <c r="B41" s="5" t="n">
        <v>1129542</v>
      </c>
    </row>
    <row r="42" spans="1:2">
      <c r="A42" s="4" t="s">
        <v>232</v>
      </c>
      <c r="B42" s="5" t="n">
        <v>106418</v>
      </c>
    </row>
    <row r="43" spans="1:2">
      <c r="A43" s="4" t="s">
        <v>236</v>
      </c>
    </row>
    <row r="44" spans="1:2">
      <c r="A44" s="3" t="s">
        <v>231</v>
      </c>
    </row>
    <row r="45" spans="1:2">
      <c r="A45" s="4" t="s">
        <v>40</v>
      </c>
      <c r="B45" s="5" t="n">
        <v>440000</v>
      </c>
    </row>
    <row r="46" spans="1:2">
      <c r="A46" s="4" t="s">
        <v>41</v>
      </c>
      <c r="B46" s="5" t="n">
        <v>903630</v>
      </c>
    </row>
    <row r="47" spans="1:2">
      <c r="A47" s="4" t="s">
        <v>99</v>
      </c>
      <c r="B47" s="5" t="n">
        <v>1343630</v>
      </c>
    </row>
    <row r="48" spans="1:2">
      <c r="A48" s="4" t="s">
        <v>232</v>
      </c>
      <c r="B48" s="5" t="n">
        <v>137047</v>
      </c>
    </row>
    <row r="49" spans="1:2">
      <c r="A49" s="4" t="s">
        <v>237</v>
      </c>
    </row>
    <row r="50" spans="1:2">
      <c r="A50" s="3" t="s">
        <v>231</v>
      </c>
    </row>
    <row r="51" spans="1:2">
      <c r="A51" s="4" t="s">
        <v>40</v>
      </c>
      <c r="B51" s="5" t="n">
        <v>270000</v>
      </c>
    </row>
    <row r="52" spans="1:2">
      <c r="A52" s="4" t="s">
        <v>41</v>
      </c>
      <c r="B52" s="5" t="n">
        <v>1316232</v>
      </c>
    </row>
    <row r="53" spans="1:2">
      <c r="A53" s="4" t="s">
        <v>99</v>
      </c>
      <c r="B53" s="5" t="n">
        <v>1586232</v>
      </c>
    </row>
    <row r="54" spans="1:2">
      <c r="A54" s="4" t="s">
        <v>232</v>
      </c>
      <c r="B54" s="6" t="n">
        <v>1535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8</v>
      </c>
      <c r="B1" s="2" t="s">
        <v>35</v>
      </c>
      <c r="C1" s="2" t="s">
        <v>36</v>
      </c>
    </row>
    <row r="2" spans="1:3">
      <c r="A2" s="4" t="s">
        <v>221</v>
      </c>
    </row>
    <row r="3" spans="1:3">
      <c r="A3" s="3" t="s">
        <v>239</v>
      </c>
    </row>
    <row r="4" spans="1:3">
      <c r="A4" s="4" t="s">
        <v>240</v>
      </c>
      <c r="B4" s="6" t="n">
        <v>633712</v>
      </c>
      <c r="C4" s="6" t="n">
        <v>633712</v>
      </c>
    </row>
    <row r="5" spans="1:3">
      <c r="A5" s="4" t="s">
        <v>241</v>
      </c>
    </row>
    <row r="6" spans="1:3">
      <c r="A6" s="3" t="s">
        <v>239</v>
      </c>
    </row>
    <row r="7" spans="1:3">
      <c r="A7" s="4" t="s">
        <v>242</v>
      </c>
      <c r="B7" s="5" t="n">
        <v>196500</v>
      </c>
      <c r="C7" s="5" t="n">
        <v>136879</v>
      </c>
    </row>
    <row r="8" spans="1:3">
      <c r="A8" s="4" t="s">
        <v>242</v>
      </c>
      <c r="B8" s="5" t="n">
        <v>28410</v>
      </c>
      <c r="C8" s="5" t="n">
        <v>20834</v>
      </c>
    </row>
    <row r="9" spans="1:3">
      <c r="A9" s="4" t="s">
        <v>242</v>
      </c>
      <c r="B9" s="5" t="n">
        <v>224910</v>
      </c>
      <c r="C9" s="5" t="n">
        <v>157713</v>
      </c>
    </row>
    <row r="10" spans="1:3">
      <c r="A10" s="4" t="s">
        <v>242</v>
      </c>
      <c r="B10" s="5" t="n">
        <v>83820</v>
      </c>
      <c r="C10" s="5" t="n">
        <v>54236</v>
      </c>
    </row>
    <row r="11" spans="1:3">
      <c r="A11" s="4" t="s">
        <v>223</v>
      </c>
    </row>
    <row r="12" spans="1:3">
      <c r="A12" s="3" t="s">
        <v>239</v>
      </c>
    </row>
    <row r="13" spans="1:3">
      <c r="A13" s="4" t="s">
        <v>240</v>
      </c>
      <c r="B13" s="5" t="n">
        <v>72606</v>
      </c>
      <c r="C13" s="5" t="n">
        <v>72606</v>
      </c>
    </row>
    <row r="14" spans="1:3">
      <c r="A14" s="4" t="s">
        <v>240</v>
      </c>
      <c r="B14" s="5" t="n">
        <v>706318</v>
      </c>
      <c r="C14" s="5" t="n">
        <v>706318</v>
      </c>
    </row>
    <row r="15" spans="1:3">
      <c r="A15" s="4" t="s">
        <v>225</v>
      </c>
    </row>
    <row r="16" spans="1:3">
      <c r="A16" s="3" t="s">
        <v>239</v>
      </c>
    </row>
    <row r="17" spans="1:3">
      <c r="A17" s="4" t="s">
        <v>240</v>
      </c>
      <c r="B17" s="6" t="n">
        <v>283495</v>
      </c>
      <c r="C17" s="6" t="n">
        <v>28349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v>
      </c>
      <c r="B1" s="2" t="s">
        <v>1</v>
      </c>
    </row>
    <row r="2" spans="1:3">
      <c r="B2" s="2" t="s">
        <v>35</v>
      </c>
      <c r="C2" s="2" t="s">
        <v>36</v>
      </c>
    </row>
    <row r="3" spans="1:3">
      <c r="A3" s="4" t="s">
        <v>221</v>
      </c>
    </row>
    <row r="4" spans="1:3">
      <c r="A4" s="3" t="s">
        <v>239</v>
      </c>
    </row>
    <row r="5" spans="1:3">
      <c r="A5" s="4" t="s">
        <v>244</v>
      </c>
      <c r="B5" s="4" t="s">
        <v>245</v>
      </c>
      <c r="C5" s="4" t="s">
        <v>246</v>
      </c>
    </row>
    <row r="6" spans="1:3">
      <c r="A6" s="4" t="s">
        <v>223</v>
      </c>
    </row>
    <row r="7" spans="1:3">
      <c r="A7" s="3" t="s">
        <v>239</v>
      </c>
    </row>
    <row r="8" spans="1:3">
      <c r="A8" s="4" t="s">
        <v>244</v>
      </c>
      <c r="B8" s="4" t="s">
        <v>247</v>
      </c>
      <c r="C8" s="4" t="s">
        <v>248</v>
      </c>
    </row>
    <row r="9" spans="1:3">
      <c r="A9" s="4" t="s">
        <v>225</v>
      </c>
    </row>
    <row r="10" spans="1:3">
      <c r="A10" s="3" t="s">
        <v>239</v>
      </c>
    </row>
    <row r="11" spans="1:3">
      <c r="A11" s="4" t="s">
        <v>244</v>
      </c>
      <c r="B11" s="4" t="s">
        <v>249</v>
      </c>
      <c r="C11" s="4" t="s">
        <v>2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251</v>
      </c>
      <c r="B1" s="2" t="s">
        <v>252</v>
      </c>
      <c r="C1" s="2" t="s">
        <v>253</v>
      </c>
      <c r="D1" s="2" t="s">
        <v>254</v>
      </c>
      <c r="E1" s="2" t="s">
        <v>255</v>
      </c>
      <c r="F1" s="2" t="s">
        <v>204</v>
      </c>
    </row>
    <row r="2" spans="1:6">
      <c r="A2" s="3" t="s">
        <v>256</v>
      </c>
    </row>
    <row r="3" spans="1:6">
      <c r="A3" s="4" t="s">
        <v>257</v>
      </c>
      <c r="F3" s="6" t="n">
        <v>714367</v>
      </c>
    </row>
    <row r="4" spans="1:6">
      <c r="A4" s="4" t="s">
        <v>258</v>
      </c>
      <c r="E4" s="6" t="n">
        <v>660207</v>
      </c>
    </row>
    <row r="5" spans="1:6">
      <c r="A5" s="4" t="s">
        <v>259</v>
      </c>
      <c r="D5" s="6" t="n">
        <v>664650</v>
      </c>
    </row>
    <row r="6" spans="1:6">
      <c r="A6" s="4" t="s">
        <v>260</v>
      </c>
      <c r="C6" s="6" t="n">
        <v>673025</v>
      </c>
    </row>
    <row r="7" spans="1:6">
      <c r="A7" s="4" t="s">
        <v>261</v>
      </c>
      <c r="B7" s="6" t="n">
        <v>497502</v>
      </c>
    </row>
    <row r="8" spans="1:6">
      <c r="A8" s="4" t="s">
        <v>262</v>
      </c>
      <c r="B8" s="5" t="n">
        <v>1135177</v>
      </c>
    </row>
    <row r="9" spans="1:6">
      <c r="B9" s="6" t="n">
        <v>43449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35</v>
      </c>
      <c r="C2" s="2" t="s">
        <v>36</v>
      </c>
    </row>
    <row r="3" spans="1:3">
      <c r="A3" s="3" t="s">
        <v>264</v>
      </c>
    </row>
    <row r="4" spans="1:3">
      <c r="A4" s="4" t="s">
        <v>123</v>
      </c>
      <c r="B4" s="6" t="n">
        <v>727904</v>
      </c>
      <c r="C4" s="6" t="n">
        <v>720576</v>
      </c>
    </row>
    <row r="5" spans="1:3">
      <c r="A5" s="4" t="s">
        <v>265</v>
      </c>
      <c r="B5" s="4" t="s">
        <v>266</v>
      </c>
      <c r="C5" s="4" t="s">
        <v>266</v>
      </c>
    </row>
    <row r="6" spans="1:3">
      <c r="A6" s="4" t="s">
        <v>267</v>
      </c>
    </row>
    <row r="7" spans="1:3">
      <c r="A7" s="3" t="s">
        <v>264</v>
      </c>
    </row>
    <row r="8" spans="1:3">
      <c r="A8" s="4" t="s">
        <v>123</v>
      </c>
      <c r="B8" s="6" t="n">
        <v>232950</v>
      </c>
      <c r="C8" s="6" t="n">
        <v>232950</v>
      </c>
    </row>
    <row r="9" spans="1:3">
      <c r="A9" s="4" t="s">
        <v>268</v>
      </c>
    </row>
    <row r="10" spans="1:3">
      <c r="A10" s="3" t="s">
        <v>264</v>
      </c>
    </row>
    <row r="11" spans="1:3">
      <c r="A11" s="4" t="s">
        <v>123</v>
      </c>
      <c r="B11" s="5" t="n">
        <v>156662</v>
      </c>
      <c r="C11" s="5" t="n">
        <v>149334</v>
      </c>
    </row>
    <row r="12" spans="1:3">
      <c r="A12" s="4" t="s">
        <v>269</v>
      </c>
    </row>
    <row r="13" spans="1:3">
      <c r="A13" s="3" t="s">
        <v>264</v>
      </c>
    </row>
    <row r="14" spans="1:3">
      <c r="A14" s="4" t="s">
        <v>123</v>
      </c>
      <c r="B14" s="5" t="n">
        <v>137084</v>
      </c>
      <c r="C14" s="5" t="n">
        <v>137084</v>
      </c>
    </row>
    <row r="15" spans="1:3">
      <c r="A15" s="4" t="s">
        <v>270</v>
      </c>
    </row>
    <row r="16" spans="1:3">
      <c r="A16" s="3" t="s">
        <v>264</v>
      </c>
    </row>
    <row r="17" spans="1:3">
      <c r="A17" s="4" t="s">
        <v>123</v>
      </c>
      <c r="B17" s="5" t="n">
        <v>103184</v>
      </c>
      <c r="C17" s="5" t="n">
        <v>103184</v>
      </c>
    </row>
    <row r="18" spans="1:3">
      <c r="A18" s="4" t="s">
        <v>271</v>
      </c>
    </row>
    <row r="19" spans="1:3">
      <c r="A19" s="3" t="s">
        <v>264</v>
      </c>
    </row>
    <row r="20" spans="1:3">
      <c r="A20" s="4" t="s">
        <v>123</v>
      </c>
      <c r="B20" s="6" t="n">
        <v>98024</v>
      </c>
      <c r="C20" s="6" t="n">
        <v>980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v>
      </c>
      <c r="B1" s="2" t="s">
        <v>1</v>
      </c>
    </row>
    <row r="2" spans="1:4">
      <c r="B2" s="2" t="s">
        <v>204</v>
      </c>
      <c r="C2" s="2" t="s">
        <v>35</v>
      </c>
      <c r="D2" s="2" t="s">
        <v>36</v>
      </c>
    </row>
    <row r="3" spans="1:4">
      <c r="A3" s="3" t="s">
        <v>273</v>
      </c>
    </row>
    <row r="4" spans="1:4">
      <c r="A4" s="4" t="s">
        <v>274</v>
      </c>
      <c r="C4" s="6" t="n">
        <v>679583</v>
      </c>
      <c r="D4" s="6" t="n">
        <v>679998</v>
      </c>
    </row>
    <row r="5" spans="1:4">
      <c r="A5" s="4" t="s">
        <v>211</v>
      </c>
      <c r="B5" s="8" t="n">
        <v>0.0527</v>
      </c>
      <c r="C5" s="8" t="n">
        <v>0.0949</v>
      </c>
    </row>
    <row r="6" spans="1:4">
      <c r="A6" s="4" t="s">
        <v>275</v>
      </c>
      <c r="C6" s="6" t="n">
        <v>40404</v>
      </c>
      <c r="D6" s="5" t="n">
        <v>20202</v>
      </c>
    </row>
    <row r="7" spans="1:4">
      <c r="A7" s="4" t="s">
        <v>276</v>
      </c>
      <c r="D7" s="5" t="n">
        <v>37456</v>
      </c>
    </row>
    <row r="8" spans="1:4">
      <c r="A8" s="4" t="s">
        <v>98</v>
      </c>
    </row>
    <row r="9" spans="1:4">
      <c r="A9" s="3" t="s">
        <v>273</v>
      </c>
    </row>
    <row r="10" spans="1:4">
      <c r="A10" s="4" t="s">
        <v>274</v>
      </c>
      <c r="C10" s="6" t="n">
        <v>660004</v>
      </c>
      <c r="D10" s="6" t="n">
        <v>660002</v>
      </c>
    </row>
    <row r="11" spans="1:4">
      <c r="A11" s="4" t="s">
        <v>211</v>
      </c>
      <c r="C11" s="7" t="n">
        <v>0.38</v>
      </c>
      <c r="D11" s="7" t="n">
        <v>0.38</v>
      </c>
    </row>
    <row r="12" spans="1:4">
      <c r="A12" s="4" t="s">
        <v>277</v>
      </c>
      <c r="C12" s="5" t="n">
        <v>1738006</v>
      </c>
      <c r="D12" s="5" t="n">
        <v>1739506</v>
      </c>
    </row>
    <row r="13" spans="1:4">
      <c r="A13" s="4" t="s">
        <v>278</v>
      </c>
      <c r="C13" s="9" t="n">
        <v>0.12</v>
      </c>
      <c r="D13" s="9" t="n">
        <v>0.11</v>
      </c>
    </row>
    <row r="14" spans="1:4">
      <c r="A14" s="4" t="s">
        <v>279</v>
      </c>
      <c r="C14" s="9" t="n">
        <v>0.26</v>
      </c>
      <c r="D14" s="9" t="n">
        <v>0.27</v>
      </c>
    </row>
    <row r="15" spans="1:4">
      <c r="A15" s="4" t="s">
        <v>275</v>
      </c>
      <c r="C15" s="6" t="n">
        <v>40000</v>
      </c>
      <c r="D15" s="6" t="n">
        <v>20000</v>
      </c>
    </row>
    <row r="16" spans="1:4">
      <c r="A16" s="4" t="s">
        <v>280</v>
      </c>
      <c r="C16" s="9" t="n">
        <v>0.02</v>
      </c>
      <c r="D16" s="7" t="n">
        <v>0.01</v>
      </c>
    </row>
    <row r="17" spans="1:4">
      <c r="A17" s="4" t="s">
        <v>281</v>
      </c>
      <c r="D17" s="5" t="n">
        <v>6000</v>
      </c>
    </row>
    <row r="18" spans="1:4">
      <c r="A18" s="4" t="s">
        <v>276</v>
      </c>
      <c r="D18" s="6" t="n">
        <v>36332</v>
      </c>
    </row>
    <row r="19" spans="1:4">
      <c r="A19" s="4" t="s">
        <v>97</v>
      </c>
    </row>
    <row r="20" spans="1:4">
      <c r="A20" s="3" t="s">
        <v>273</v>
      </c>
    </row>
    <row r="21" spans="1:4">
      <c r="A21" s="4" t="s">
        <v>274</v>
      </c>
      <c r="C21" s="5" t="n">
        <v>19579</v>
      </c>
      <c r="D21" s="5" t="n">
        <v>19996</v>
      </c>
    </row>
    <row r="22" spans="1:4">
      <c r="A22" s="4" t="s">
        <v>275</v>
      </c>
      <c r="C22" s="6" t="n">
        <v>404</v>
      </c>
      <c r="D22" s="5" t="n">
        <v>202</v>
      </c>
    </row>
    <row r="23" spans="1:4">
      <c r="A23" s="4" t="s">
        <v>276</v>
      </c>
      <c r="D23" s="6" t="n">
        <v>1124</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35</v>
      </c>
      <c r="C2" s="2" t="s">
        <v>36</v>
      </c>
    </row>
    <row r="3" spans="1:3">
      <c r="A3" s="3" t="s">
        <v>283</v>
      </c>
    </row>
    <row r="4" spans="1:3">
      <c r="A4" s="4" t="s">
        <v>284</v>
      </c>
      <c r="B4" s="6" t="n">
        <v>-615629</v>
      </c>
      <c r="C4" s="6" t="n">
        <v>228997</v>
      </c>
    </row>
    <row r="5" spans="1:3">
      <c r="A5" s="4" t="s">
        <v>285</v>
      </c>
      <c r="B5" s="5" t="n">
        <v>134269</v>
      </c>
      <c r="C5" s="5" t="n">
        <v>128943</v>
      </c>
    </row>
    <row r="6" spans="1:3">
      <c r="A6" s="4" t="s">
        <v>286</v>
      </c>
      <c r="B6" s="5" t="n">
        <v>830973</v>
      </c>
      <c r="C6" s="5" t="n">
        <v>0</v>
      </c>
    </row>
    <row r="7" spans="1:3">
      <c r="A7" s="4" t="s">
        <v>287</v>
      </c>
      <c r="B7" s="6" t="n">
        <v>349613</v>
      </c>
      <c r="C7" s="6" t="n">
        <v>3579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35</v>
      </c>
      <c r="C1" s="2" t="s">
        <v>36</v>
      </c>
    </row>
    <row r="2" spans="1:3">
      <c r="A2" s="4" t="s">
        <v>61</v>
      </c>
      <c r="B2" s="5" t="n">
        <v>10000000</v>
      </c>
      <c r="C2" s="5" t="n">
        <v>10000000</v>
      </c>
    </row>
    <row r="3" spans="1:3">
      <c r="A3" s="4" t="s">
        <v>62</v>
      </c>
      <c r="B3" s="5" t="n">
        <v>1738006</v>
      </c>
      <c r="C3" s="5" t="n">
        <v>1738006</v>
      </c>
    </row>
    <row r="4" spans="1:3">
      <c r="A4" s="4" t="s">
        <v>63</v>
      </c>
      <c r="B4" s="5" t="n">
        <v>1738006</v>
      </c>
      <c r="C4" s="5" t="n">
        <v>1738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35</v>
      </c>
      <c r="C2" s="2" t="s">
        <v>36</v>
      </c>
    </row>
    <row r="3" spans="1:3">
      <c r="A3" s="3" t="s">
        <v>289</v>
      </c>
    </row>
    <row r="4" spans="1:3">
      <c r="A4" s="4" t="s">
        <v>290</v>
      </c>
      <c r="B4" s="6" t="n">
        <v>10360462</v>
      </c>
      <c r="C4" s="6" t="n">
        <v>11655674</v>
      </c>
    </row>
    <row r="5" spans="1:3">
      <c r="A5" s="4" t="s">
        <v>291</v>
      </c>
      <c r="B5" s="5" t="n">
        <v>2592175</v>
      </c>
      <c r="C5" s="5" t="n">
        <v>1626933</v>
      </c>
    </row>
    <row r="6" spans="1:3">
      <c r="A6" s="4" t="s">
        <v>292</v>
      </c>
      <c r="B6" s="5" t="n">
        <v>19366</v>
      </c>
      <c r="C6" s="5" t="n">
        <v>19366</v>
      </c>
    </row>
    <row r="7" spans="1:3">
      <c r="A7" s="4" t="s">
        <v>293</v>
      </c>
      <c r="B7" s="5" t="n">
        <v>2691997</v>
      </c>
      <c r="C7" s="5" t="n">
        <v>2691997</v>
      </c>
    </row>
    <row r="8" spans="1:3">
      <c r="A8" s="4" t="s">
        <v>294</v>
      </c>
      <c r="B8" s="6" t="n">
        <v>15664000</v>
      </c>
      <c r="C8" s="6" t="n">
        <v>159939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4</v>
      </c>
      <c r="B1" s="2" t="s">
        <v>1</v>
      </c>
    </row>
    <row r="2" spans="1:3">
      <c r="B2" s="2" t="s">
        <v>35</v>
      </c>
      <c r="C2" s="2" t="s">
        <v>36</v>
      </c>
    </row>
    <row r="3" spans="1:3">
      <c r="A3" s="4" t="s">
        <v>65</v>
      </c>
      <c r="B3" s="6" t="n">
        <v>961688</v>
      </c>
      <c r="C3" s="6" t="n">
        <v>944311</v>
      </c>
    </row>
    <row r="4" spans="1:3">
      <c r="A4" s="3" t="s">
        <v>66</v>
      </c>
    </row>
    <row r="5" spans="1:3">
      <c r="A5" s="4" t="s">
        <v>67</v>
      </c>
      <c r="B5" s="5" t="n">
        <v>138370</v>
      </c>
      <c r="C5" s="5" t="n">
        <v>144461</v>
      </c>
    </row>
    <row r="6" spans="1:3">
      <c r="A6" s="4" t="s">
        <v>68</v>
      </c>
      <c r="B6" s="5" t="n">
        <v>151049</v>
      </c>
      <c r="C6" s="5" t="n">
        <v>119101</v>
      </c>
    </row>
    <row r="7" spans="1:3">
      <c r="A7" s="4" t="s">
        <v>69</v>
      </c>
      <c r="B7" s="5" t="n">
        <v>460353</v>
      </c>
      <c r="C7" s="5" t="n">
        <v>453320</v>
      </c>
    </row>
    <row r="8" spans="1:3">
      <c r="A8" s="4" t="s">
        <v>70</v>
      </c>
      <c r="B8" s="5" t="n">
        <v>830973</v>
      </c>
      <c r="C8" s="5" t="n">
        <v>0</v>
      </c>
    </row>
    <row r="9" spans="1:3">
      <c r="A9" s="4" t="s">
        <v>71</v>
      </c>
      <c r="B9" s="5" t="n">
        <v>1580745</v>
      </c>
      <c r="C9" s="5" t="n">
        <v>716882</v>
      </c>
    </row>
    <row r="10" spans="1:3">
      <c r="A10" s="4" t="s">
        <v>72</v>
      </c>
      <c r="B10" s="5" t="n">
        <v>-619057</v>
      </c>
      <c r="C10" s="5" t="n">
        <v>227429</v>
      </c>
    </row>
    <row r="11" spans="1:3">
      <c r="A11" s="3" t="s">
        <v>73</v>
      </c>
    </row>
    <row r="12" spans="1:3">
      <c r="A12" s="4" t="s">
        <v>74</v>
      </c>
      <c r="B12" s="5" t="n">
        <v>3428</v>
      </c>
      <c r="C12" s="5" t="n">
        <v>1568</v>
      </c>
    </row>
    <row r="13" spans="1:3">
      <c r="A13" s="4" t="s">
        <v>75</v>
      </c>
      <c r="B13" s="5" t="n">
        <v>-615629</v>
      </c>
      <c r="C13" s="5" t="n">
        <v>228997</v>
      </c>
    </row>
    <row r="14" spans="1:3">
      <c r="A14" s="3" t="s">
        <v>76</v>
      </c>
    </row>
    <row r="15" spans="1:3">
      <c r="A15" s="4" t="s">
        <v>56</v>
      </c>
      <c r="B15" s="5" t="n">
        <v>-1850</v>
      </c>
      <c r="C15" s="5" t="n">
        <v>6870</v>
      </c>
    </row>
    <row r="16" spans="1:3">
      <c r="A16" s="4" t="s">
        <v>77</v>
      </c>
      <c r="B16" s="6" t="n">
        <v>-613779</v>
      </c>
      <c r="C16" s="6" t="n">
        <v>222127</v>
      </c>
    </row>
    <row r="17" spans="1:3">
      <c r="A17" s="4" t="s">
        <v>78</v>
      </c>
      <c r="B17" s="7" t="n">
        <v>-0.35</v>
      </c>
      <c r="C17" s="7" t="n">
        <v>0.13</v>
      </c>
    </row>
    <row r="18" spans="1:3">
      <c r="A18" s="4" t="s">
        <v>79</v>
      </c>
      <c r="B18" s="5" t="n">
        <v>1738006</v>
      </c>
      <c r="C18" s="5" t="n">
        <v>17395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35</v>
      </c>
      <c r="C2" s="2" t="s">
        <v>36</v>
      </c>
    </row>
    <row r="3" spans="1:3">
      <c r="A3" s="3" t="s">
        <v>81</v>
      </c>
    </row>
    <row r="4" spans="1:3">
      <c r="A4" s="4" t="s">
        <v>82</v>
      </c>
      <c r="B4" s="6" t="n">
        <v>-615629</v>
      </c>
      <c r="C4" s="6" t="n">
        <v>228997</v>
      </c>
    </row>
    <row r="5" spans="1:3">
      <c r="A5" s="3" t="s">
        <v>83</v>
      </c>
    </row>
    <row r="6" spans="1:3">
      <c r="A6" s="4" t="s">
        <v>69</v>
      </c>
      <c r="B6" s="5" t="n">
        <v>438345</v>
      </c>
      <c r="C6" s="5" t="n">
        <v>431312</v>
      </c>
    </row>
    <row r="7" spans="1:3">
      <c r="A7" s="4" t="s">
        <v>70</v>
      </c>
      <c r="B7" s="5" t="n">
        <v>830973</v>
      </c>
      <c r="C7" s="5" t="n">
        <v>0</v>
      </c>
    </row>
    <row r="8" spans="1:3">
      <c r="A8" s="4" t="s">
        <v>84</v>
      </c>
      <c r="B8" s="5" t="n">
        <v>-5274</v>
      </c>
      <c r="C8" s="5" t="n">
        <v>29193</v>
      </c>
    </row>
    <row r="9" spans="1:3">
      <c r="A9" s="4" t="s">
        <v>85</v>
      </c>
      <c r="B9" s="5" t="n">
        <v>1264044</v>
      </c>
      <c r="C9" s="5" t="n">
        <v>460505</v>
      </c>
    </row>
    <row r="10" spans="1:3">
      <c r="A10" s="4" t="s">
        <v>86</v>
      </c>
      <c r="B10" s="5" t="n">
        <v>648415</v>
      </c>
      <c r="C10" s="5" t="n">
        <v>689502</v>
      </c>
    </row>
    <row r="11" spans="1:3">
      <c r="A11" s="3" t="s">
        <v>87</v>
      </c>
    </row>
    <row r="12" spans="1:3">
      <c r="A12" s="4" t="s">
        <v>88</v>
      </c>
      <c r="B12" s="5" t="n">
        <v>0</v>
      </c>
      <c r="C12" s="5" t="n">
        <v>-84293</v>
      </c>
    </row>
    <row r="13" spans="1:3">
      <c r="A13" s="3" t="s">
        <v>89</v>
      </c>
    </row>
    <row r="14" spans="1:3">
      <c r="A14" s="4" t="s">
        <v>90</v>
      </c>
      <c r="B14" s="5" t="n">
        <v>-679583</v>
      </c>
      <c r="C14" s="5" t="n">
        <v>-679996</v>
      </c>
    </row>
    <row r="15" spans="1:3">
      <c r="A15" s="4" t="s">
        <v>91</v>
      </c>
      <c r="B15" s="5" t="n">
        <v>0</v>
      </c>
      <c r="C15" s="5" t="n">
        <v>-37456</v>
      </c>
    </row>
    <row r="16" spans="1:3">
      <c r="A16" s="4" t="s">
        <v>92</v>
      </c>
      <c r="B16" s="5" t="n">
        <v>-679583</v>
      </c>
      <c r="C16" s="5" t="n">
        <v>-717452</v>
      </c>
    </row>
    <row r="17" spans="1:3">
      <c r="A17" s="4" t="s">
        <v>93</v>
      </c>
      <c r="B17" s="5" t="n">
        <v>-31168</v>
      </c>
      <c r="C17" s="5" t="n">
        <v>-112243</v>
      </c>
    </row>
    <row r="18" spans="1:3">
      <c r="A18" s="4" t="s">
        <v>94</v>
      </c>
      <c r="B18" s="5" t="n">
        <v>491448</v>
      </c>
      <c r="C18" s="5" t="n">
        <v>603691</v>
      </c>
    </row>
    <row r="19" spans="1:3">
      <c r="A19" s="4" t="s">
        <v>95</v>
      </c>
      <c r="B19" s="6" t="n">
        <v>460280</v>
      </c>
      <c r="C19" s="6" t="n">
        <v>4914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25"/>
    <col customWidth="1" max="3" min="3" width="24"/>
    <col customWidth="1" max="4" min="4" width="13"/>
  </cols>
  <sheetData>
    <row r="1" spans="1:4">
      <c r="A1" s="1" t="s">
        <v>96</v>
      </c>
      <c r="B1" s="2" t="s">
        <v>97</v>
      </c>
      <c r="C1" s="2" t="s">
        <v>98</v>
      </c>
      <c r="D1" s="2" t="s">
        <v>99</v>
      </c>
    </row>
    <row r="2" spans="1:4">
      <c r="A2" s="4" t="s">
        <v>100</v>
      </c>
      <c r="B2" s="6" t="n">
        <v>-10319</v>
      </c>
      <c r="C2" s="6" t="n">
        <v>12154450</v>
      </c>
      <c r="D2" s="6" t="n">
        <v>12144131</v>
      </c>
    </row>
    <row r="3" spans="1:4">
      <c r="A3" s="4" t="s">
        <v>101</v>
      </c>
      <c r="C3" s="5" t="n">
        <v>1744006</v>
      </c>
    </row>
    <row r="4" spans="1:4">
      <c r="A4" s="4" t="s">
        <v>102</v>
      </c>
      <c r="B4" s="5" t="n">
        <v>-24569</v>
      </c>
      <c r="C4" s="6" t="n">
        <v>11680243</v>
      </c>
      <c r="D4" s="5" t="n">
        <v>11655674</v>
      </c>
    </row>
    <row r="5" spans="1:4">
      <c r="A5" s="4" t="s">
        <v>103</v>
      </c>
      <c r="C5" s="5" t="n">
        <v>1738006</v>
      </c>
    </row>
    <row r="6" spans="1:4">
      <c r="A6" s="4" t="s">
        <v>104</v>
      </c>
      <c r="B6" s="5" t="n">
        <v>-19996</v>
      </c>
      <c r="C6" s="6" t="n">
        <v>-660002</v>
      </c>
      <c r="D6" s="5" t="n">
        <v>-679998</v>
      </c>
    </row>
    <row r="7" spans="1:4">
      <c r="A7" s="4" t="s">
        <v>91</v>
      </c>
      <c r="B7" s="5" t="n">
        <v>-1124</v>
      </c>
      <c r="C7" s="6" t="n">
        <v>-36332</v>
      </c>
      <c r="D7" s="5" t="n">
        <v>-37456</v>
      </c>
    </row>
    <row r="8" spans="1:4">
      <c r="A8" s="4" t="s">
        <v>105</v>
      </c>
      <c r="C8" s="5" t="n">
        <v>-6000</v>
      </c>
    </row>
    <row r="9" spans="1:4">
      <c r="A9" s="4" t="s">
        <v>75</v>
      </c>
      <c r="B9" s="5" t="n">
        <v>6870</v>
      </c>
      <c r="C9" s="6" t="n">
        <v>222127</v>
      </c>
      <c r="D9" s="5" t="n">
        <v>228997</v>
      </c>
    </row>
    <row r="10" spans="1:4">
      <c r="A10" s="4" t="s">
        <v>106</v>
      </c>
      <c r="B10" s="5" t="n">
        <v>-45998</v>
      </c>
      <c r="C10" s="6" t="n">
        <v>10406460</v>
      </c>
      <c r="D10" s="5" t="n">
        <v>10360462</v>
      </c>
    </row>
    <row r="11" spans="1:4">
      <c r="A11" s="4" t="s">
        <v>107</v>
      </c>
      <c r="C11" s="5" t="n">
        <v>1738006</v>
      </c>
    </row>
    <row r="12" spans="1:4">
      <c r="A12" s="4" t="s">
        <v>104</v>
      </c>
      <c r="B12" s="5" t="n">
        <v>-19579</v>
      </c>
      <c r="C12" s="6" t="n">
        <v>-660004</v>
      </c>
      <c r="D12" s="5" t="n">
        <v>-679583</v>
      </c>
    </row>
    <row r="13" spans="1:4">
      <c r="A13" s="4" t="s">
        <v>75</v>
      </c>
      <c r="B13" s="6" t="n">
        <v>-1850</v>
      </c>
      <c r="C13" s="6" t="n">
        <v>-613779</v>
      </c>
      <c r="D13" s="6" t="n">
        <v>-6156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35</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2</v>
      </c>
      <c r="B1" s="2" t="s">
        <v>1</v>
      </c>
    </row>
    <row r="2" spans="1:2">
      <c r="B2" s="2" t="s">
        <v>35</v>
      </c>
    </row>
    <row r="3" spans="1:2">
      <c r="A3" s="3" t="s">
        <v>109</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5</v>
      </c>
      <c r="B1" s="2" t="s">
        <v>1</v>
      </c>
    </row>
    <row r="2" spans="1:2">
      <c r="B2" s="2" t="s">
        <v>35</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02:31Z</dcterms:created>
  <dcterms:modified xmlns:dcterms="http://purl.org/dc/terms/" xmlns:xsi="http://www.w3.org/2001/XMLSchema-instance" xsi:type="dcterms:W3CDTF">2019-03-29T16:02:31Z</dcterms:modified>
</cp:coreProperties>
</file>